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Basis of Presentation and Summa" sheetId="8" r:id="rId8"/>
    <s:sheet name="Summary of Significant Accounti" sheetId="9" r:id="rId9"/>
    <s:sheet name="Fair Value of Financial Instrum" sheetId="10" r:id="rId10"/>
    <s:sheet name="Restricted Cash" sheetId="11" r:id="rId11"/>
    <s:sheet name="Inventories" sheetId="12" r:id="rId12"/>
    <s:sheet name="Property, Plant, and Equipment" sheetId="13" r:id="rId13"/>
    <s:sheet name="Goodwill and Intangible Assets" sheetId="14" r:id="rId14"/>
    <s:sheet name="Acquisitions" sheetId="15" r:id="rId15"/>
    <s:sheet name="Other Assets Other Assets" sheetId="16" r:id="rId16"/>
    <s:sheet name="Accrued Expenses and Other Liab" sheetId="17" r:id="rId17"/>
    <s:sheet name="Long-Term Debt" sheetId="18" r:id="rId18"/>
    <s:sheet name="Dividends to Shareholders Divid" sheetId="19" r:id="rId19"/>
    <s:sheet name="Income Taxes" sheetId="20" r:id="rId20"/>
    <s:sheet name="Stock-Based Compensation" sheetId="21" r:id="rId21"/>
    <s:sheet name="Earnings Per Share Earnings Per" sheetId="22" r:id="rId22"/>
    <s:sheet name="Employee Benefits Employee Bene" sheetId="23" r:id="rId23"/>
    <s:sheet name="Accumulated Other Comprehensive" sheetId="24" r:id="rId24"/>
    <s:sheet name="Segment Reporting" sheetId="25" r:id="rId25"/>
    <s:sheet name="Commitments and Contingencies" sheetId="26" r:id="rId26"/>
    <s:sheet name="Unaudited Quarterly Financial I" sheetId="27" r:id="rId27"/>
    <s:sheet name="New Accounting Pronouncements" sheetId="28" r:id="rId28"/>
    <s:sheet name="Summary of Significant Accoun29" sheetId="29" r:id="rId29"/>
    <s:sheet name="Fair Value of Financial Instr30" sheetId="30" r:id="rId30"/>
    <s:sheet name="Inventories (Tables)" sheetId="31" r:id="rId31"/>
    <s:sheet name="Property, Plant, and Equipment " sheetId="32" r:id="rId32"/>
    <s:sheet name="Goodwill and Intangible Assets " sheetId="33" r:id="rId33"/>
    <s:sheet name="Other Assets Other Assets (Tabl" sheetId="34" r:id="rId34"/>
    <s:sheet name="Accrued Expenses and Other Li35" sheetId="35" r:id="rId35"/>
    <s:sheet name="Long-Term Debt Long-Term Debt (" sheetId="36" r:id="rId36"/>
    <s:sheet name="Dividends to Shareholders Div37" sheetId="37" r:id="rId37"/>
    <s:sheet name="Income Taxes Income Taxes (Tabl" sheetId="38" r:id="rId38"/>
    <s:sheet name="Stock Based Compensation (Table" sheetId="39" r:id="rId39"/>
    <s:sheet name="Earnings Per Share Earnings P40" sheetId="40" r:id="rId40"/>
    <s:sheet name="Accumulated Other Comprehensi41" sheetId="41" r:id="rId41"/>
    <s:sheet name="Segment Reporting (Tables)" sheetId="42" r:id="rId42"/>
    <s:sheet name="Commitments and Contingencies C" sheetId="43" r:id="rId43"/>
    <s:sheet name="Unaudited Quarterly Financial44" sheetId="44" r:id="rId44"/>
    <s:sheet name="Basis of Presentation and Sum45" sheetId="45" r:id="rId45"/>
    <s:sheet name="Summary of Significant Accoun46" sheetId="46" r:id="rId46"/>
    <s:sheet name="Summary of Significant Accoun47" sheetId="47" r:id="rId47"/>
    <s:sheet name="Fair Value of Financial Instr48" sheetId="48" r:id="rId48"/>
    <s:sheet name="Fair Value of Financial Instr49" sheetId="49" r:id="rId49"/>
    <s:sheet name="Fair Value of Financial Instr50" sheetId="50" r:id="rId50"/>
    <s:sheet name="Restricted Cash (Details)" sheetId="51" r:id="rId51"/>
    <s:sheet name="Inventories (Details)" sheetId="52" r:id="rId52"/>
    <s:sheet name="Property, Plant, and Equipmen53" sheetId="53" r:id="rId53"/>
    <s:sheet name="Property, Plant, and Equipmen54" sheetId="54" r:id="rId54"/>
    <s:sheet name="Goodwill and Intangible Asset55" sheetId="55" r:id="rId55"/>
    <s:sheet name="Goodwill and Intangible Asset56" sheetId="56" r:id="rId56"/>
    <s:sheet name="Goodwill and Intangible Asset57" sheetId="57" r:id="rId57"/>
    <s:sheet name="Goodwill and Intangible Asset58" sheetId="58" r:id="rId58"/>
    <s:sheet name="Acquisitions (Details Textual)" sheetId="59" r:id="rId59"/>
    <s:sheet name="Acquisitions (Consideration) (D" sheetId="60" r:id="rId60"/>
    <s:sheet name="Other Assets Other Assets (Deta" sheetId="61" r:id="rId61"/>
    <s:sheet name="Accrued Expenses and Other Li62" sheetId="62" r:id="rId62"/>
    <s:sheet name="Long-Term Debt (Details)" sheetId="63" r:id="rId63"/>
    <s:sheet name="Dividends to Shareholders Div64" sheetId="64" r:id="rId64"/>
    <s:sheet name="Income Taxes (Details)" sheetId="65" r:id="rId65"/>
    <s:sheet name="Stock Based Compensation (Detai" sheetId="66" r:id="rId66"/>
    <s:sheet name="Stock Based Compensation (Det67" sheetId="67" r:id="rId67"/>
    <s:sheet name="Earnings Per Share Earnings P68" sheetId="68" r:id="rId68"/>
    <s:sheet name="Employee Benefits Employee Be69" sheetId="69" r:id="rId69"/>
    <s:sheet name="Accumulated Other Comprehensi70" sheetId="70" r:id="rId70"/>
    <s:sheet name="Accumulated Other Comprehensi71" sheetId="71" r:id="rId71"/>
    <s:sheet name="Segment Reporting (Details)" sheetId="72" r:id="rId72"/>
    <s:sheet name="Commitments and Contingencies T" sheetId="73" r:id="rId73"/>
    <s:sheet name="Commitments and Contingencies R" sheetId="74" r:id="rId74"/>
    <s:sheet name="Unaudited Quarterly Financial75" sheetId="75" r:id="rId75"/>
  </s:sheets>
  <s:definedNames/>
  <s:calcPr calcId="124519" calcMode="auto" fullCalcOnLoad="1"/>
</s:workbook>
</file>

<file path=xl/sharedStrings.xml><?xml version="1.0" encoding="utf-8"?>
<sst xmlns="http://schemas.openxmlformats.org/spreadsheetml/2006/main" uniqueCount="671">
  <si>
    <t>Document and Entity Information - USD ($)</t>
  </si>
  <si>
    <t>12 Months Ended</t>
  </si>
  <si>
    <t>Jan. 02, 2016</t>
  </si>
  <si>
    <t>Feb. 19, 2016</t>
  </si>
  <si>
    <t>Jun. 28, 2014</t>
  </si>
  <si>
    <t>Document and Entity Information [Abstract]</t>
  </si>
  <si>
    <t>Entity Registrant Name</t>
  </si>
  <si>
    <t>SUN HYDRAULICS CORP</t>
  </si>
  <si>
    <t>Entity Central Index Key</t>
  </si>
  <si>
    <t>Current Fiscal Year End Date</t>
  </si>
  <si>
    <t>--01-02</t>
  </si>
  <si>
    <t>Entity Filer Category</t>
  </si>
  <si>
    <t>Large Accelerated Filer</t>
  </si>
  <si>
    <t>Document Type</t>
  </si>
  <si>
    <t>10-K</t>
  </si>
  <si>
    <t>Document Period End Date</t>
  </si>
  <si>
    <t>Jan. 2,
		2016</t>
  </si>
  <si>
    <t>Document Fiscal Year Focus</t>
  </si>
  <si>
    <t>Document Fiscal Period Focus</t>
  </si>
  <si>
    <t>FY</t>
  </si>
  <si>
    <t>Entity Well-known Seasoned Issuer</t>
  </si>
  <si>
    <t>No</t>
  </si>
  <si>
    <t>Entity Voluntary Filers</t>
  </si>
  <si>
    <t>Entity Current Reporting Status</t>
  </si>
  <si>
    <t>Yes</t>
  </si>
  <si>
    <t>Amendment Flag</t>
  </si>
  <si>
    <t>false</t>
  </si>
  <si>
    <t>Entity Public Float</t>
  </si>
  <si>
    <t>Entity Common Stock, Shares Outstanding</t>
  </si>
  <si>
    <t>Consolidated Balance Sheets - USD ($) $ in Thousands</t>
  </si>
  <si>
    <t>Dec. 27, 2014</t>
  </si>
  <si>
    <t>Current assets:</t>
  </si>
  <si>
    <t>Cash and cash equivalents</t>
  </si>
  <si>
    <t>Restricted cash</t>
  </si>
  <si>
    <t>Accounts receivable, net of allowance for doubtful accounts of $184 and $172</t>
  </si>
  <si>
    <t>Inventories</t>
  </si>
  <si>
    <t>Income taxes receivable</t>
  </si>
  <si>
    <t>Deferred income taxes</t>
  </si>
  <si>
    <t>Short-term investments</t>
  </si>
  <si>
    <t>Other current assets</t>
  </si>
  <si>
    <t>Total current assets</t>
  </si>
  <si>
    <t>Property, plant and equipment, net</t>
  </si>
  <si>
    <t>Goodwill</t>
  </si>
  <si>
    <t>Other assets</t>
  </si>
  <si>
    <t>Total assets</t>
  </si>
  <si>
    <t>Current liabilities:</t>
  </si>
  <si>
    <t>Accounts payable</t>
  </si>
  <si>
    <t>Accrued expenses and other liabilities</t>
  </si>
  <si>
    <t>Taxes Payable, Current</t>
  </si>
  <si>
    <t>Dividends payable</t>
  </si>
  <si>
    <t>Total current liabilities</t>
  </si>
  <si>
    <t>Other noncurrent liabilities</t>
  </si>
  <si>
    <t>Total liabilities</t>
  </si>
  <si>
    <t>Commitments and contingencies</t>
  </si>
  <si>
    <t>Shareholders’ equity:</t>
  </si>
  <si>
    <t>Preferred stock, 2,000,000 shares authorized, par value $0.001, no shares outstanding</t>
  </si>
  <si>
    <t>Common stock, 50,000,000 shares authorized, par value $0.001, 26,786,518 and 26,572,774 shares outstanding</t>
  </si>
  <si>
    <t>Capital in excess of par value</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outstanding</t>
  </si>
  <si>
    <t>Consolidated Statements of Operations (unaudited) - USD ($) shares in Thousands, $ in Thousands</t>
  </si>
  <si>
    <t>Dec. 28, 2013</t>
  </si>
  <si>
    <t>Income Statement [Abstract]</t>
  </si>
  <si>
    <t>Net sales</t>
  </si>
  <si>
    <t>Cost of sales</t>
  </si>
  <si>
    <t>Gross profit</t>
  </si>
  <si>
    <t>Selling, engineering and administrative expenses</t>
  </si>
  <si>
    <t>Operating income</t>
  </si>
  <si>
    <t>Interest (income) expense, net</t>
  </si>
  <si>
    <t>Foreign currency transaction (gain) loss, net</t>
  </si>
  <si>
    <t>Miscellaneous (income) expense, net</t>
  </si>
  <si>
    <t>Income before income taxes</t>
  </si>
  <si>
    <t>Income tax provision</t>
  </si>
  <si>
    <t>Net income</t>
  </si>
  <si>
    <t>Basic net income per common share (in dollars per share)</t>
  </si>
  <si>
    <t>Weighted average basic shares outstanding</t>
  </si>
  <si>
    <t>Diluted net income per common share (in dollars per share)</t>
  </si>
  <si>
    <t>Weighted average diluted shares outstanding</t>
  </si>
  <si>
    <t>Dividends declared per share (in dollars per share)</t>
  </si>
  <si>
    <t>Consolidated Statements of Comprehensive Income (Loss) (unaudited) - USD ($) $ in Thousands</t>
  </si>
  <si>
    <t>Statement of Comprehensive Income [Abstract]</t>
  </si>
  <si>
    <t>Other comprehensive income (loss)</t>
  </si>
  <si>
    <t>Foreign currency translation adjustments</t>
  </si>
  <si>
    <t>Unrealized gain (loss) on available-for-sale securities</t>
  </si>
  <si>
    <t>Total other comprehensive income (loss)</t>
  </si>
  <si>
    <t>Comprehensive income</t>
  </si>
  <si>
    <t>Consolidated Statement of Changes in Shareholders' Equity (unaudited) - USD ($) shares in Thousands, $ in Thousands</t>
  </si>
  <si>
    <t>Total</t>
  </si>
  <si>
    <t>Preferred stock</t>
  </si>
  <si>
    <t>Common stock</t>
  </si>
  <si>
    <t>Accumulated other comprehensive income</t>
  </si>
  <si>
    <t>Beginning Balance at Dec. 29, 2012</t>
  </si>
  <si>
    <t>Beginning Balance, Shares at Dec. 29, 2012</t>
  </si>
  <si>
    <t>Stock issued, Restricted Stock, Shares</t>
  </si>
  <si>
    <t>Shares issued, other comp, Shares</t>
  </si>
  <si>
    <t>Shares issued, other comp</t>
  </si>
  <si>
    <t>Shares issued, ESPP, Shares</t>
  </si>
  <si>
    <t>Stock Issued During Period, Shares, Employee Stock Ownership Plan</t>
  </si>
  <si>
    <t>Stock Issued During Period, Value, Employee Stock Ownership Plan</t>
  </si>
  <si>
    <t>Stock-based compensation</t>
  </si>
  <si>
    <t>Adjustment to Additional Paid in Capital, Income Tax Effect from Share-based Compensation, Net</t>
  </si>
  <si>
    <t>Shares issued, shared distribution</t>
  </si>
  <si>
    <t>Ending Balance at Dec. 28, 2013</t>
  </si>
  <si>
    <t>Ending Balance, Shares at Dec. 28, 2013</t>
  </si>
  <si>
    <t>Ending Balance at Dec. 27, 2014</t>
  </si>
  <si>
    <t>Ending Balance, Shares at Dec. 27, 2014</t>
  </si>
  <si>
    <t>Shares issued, Restricted Stock</t>
  </si>
  <si>
    <t>Stock Issued During Period, Value, Restricted Stock Award, Net of Forfeitures</t>
  </si>
  <si>
    <t>Ending Balance at Jan. 02, 2016</t>
  </si>
  <si>
    <t>Ending Balance, Shares at Jan. 02, 2016</t>
  </si>
  <si>
    <t>Consolidated Statements of Cash Flows (unaudited) - USD ($) $ in Thousands</t>
  </si>
  <si>
    <t>Cash flows from operating activities:</t>
  </si>
  <si>
    <t>Adjustments to reconcile net income to net cash provided by operating activities:</t>
  </si>
  <si>
    <t>Depreciation and amortization</t>
  </si>
  <si>
    <t>(Gain)Loss on disposal of assets</t>
  </si>
  <si>
    <t>Gain on investment in business</t>
  </si>
  <si>
    <t>Stock compensation income tax benefit</t>
  </si>
  <si>
    <t>Deferred director and phantom stock unit expense (income)</t>
  </si>
  <si>
    <t>Provision for slow moving inventory</t>
  </si>
  <si>
    <t>Provision for Deferred Income Taxes</t>
  </si>
  <si>
    <t>(Increase) decrease in, net of acquisition:</t>
  </si>
  <si>
    <t>Accounts receivable</t>
  </si>
  <si>
    <t>Increase (decrease) in, net of acquisition:</t>
  </si>
  <si>
    <t>Increase (Decrease) in Income Taxes Payable</t>
  </si>
  <si>
    <t>Net cash provided by operating activities</t>
  </si>
  <si>
    <t>Cash flows from investing activities:</t>
  </si>
  <si>
    <t>Investment in business, net of cash acquired</t>
  </si>
  <si>
    <t>Payments to Acquire Intangible Assets</t>
  </si>
  <si>
    <t>Capital expenditures</t>
  </si>
  <si>
    <t>Proceeds from dispositions of equipment</t>
  </si>
  <si>
    <t>Purchases of short-term investments</t>
  </si>
  <si>
    <t>Proceeds from sale of short-term investments</t>
  </si>
  <si>
    <t>Net cash used in investing activities</t>
  </si>
  <si>
    <t>Cash flows from financing activities:</t>
  </si>
  <si>
    <t>Proceeds from stock issued</t>
  </si>
  <si>
    <t>Dividends to shareholders</t>
  </si>
  <si>
    <t>Change in restricted cash</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ash paid:</t>
  </si>
  <si>
    <t>Income taxes</t>
  </si>
  <si>
    <t>Supplemental disclosure of noncash transactions:</t>
  </si>
  <si>
    <t>Common stock issued for shared distribution through accrued expenses and other liabilities</t>
  </si>
  <si>
    <t>Common stock issued for deferred director’s compensation through other noncurrent liabilities</t>
  </si>
  <si>
    <t>Unrealized gain (loss) on available for sale securities</t>
  </si>
  <si>
    <t>Basis of Presentation and Summary of Business</t>
  </si>
  <si>
    <t>Organization, Consolidation and Presentation of Financial Statements [Abstract]</t>
  </si>
  <si>
    <t>BASIS OF PRESENTATION AND SUMMARY OF BUSINESS</t>
  </si>
  <si>
    <t>BUSINESS Sun Hydraulics Corporation, and its wholly-owned subsidiaries, design, manufacture, and sell screw-in cartridge valves and manifolds used in hydraulic systems. The Company has facilities in the United States, the United Kingdom, Germany, South Korea, France, China, and India. Sun Hydraulics Corporation (“Sun Hydraulics”), with its main offices located in Sarasota, Florida, designs, manufactures, and sells its products primarily through distributors. Sun Hydraulik Holdings Limited (“Sun Holdings”), a wholly-owned subsidiary of Sun Hydraulics, was formed to provide a holding company for the European market operations; its wholly-owned subsidiaries are Sun Hydraulics Limited (a British corporation, “Sun Ltd.”) and Sun Hydraulik GmbH (a German corporation, “Sun GmbH”). Sun Ltd. operates a manufacturing and distribution facility located in Coventry, England, and Sun GmbH operates a manufacturing and distribution facility located in Erkelenz, Germany. Sun Hydraulics Korea Corporation (“Sun Korea”), a wholly-owned subsidiary of Sun Hydraulics, located in Incheon, South Korea, operates a manufacturing and distribution facility. In 2012, Sun Korea acquired Seungwon Solutions Corporation (“Seungwon”), also located in Incheon, South Korea, a component supplier to Sun Korea and third parties. Sun Hydraulics (France) (“Sun France”), a liaison office located in Bordeaux, France, is used to service the French market. Sun Hydraulics established Sun Hydraulics China Co. Ltd, a representative office in Shanghai in January 2011, to develop new business opportunities in the Chinese market. Sun Hydraulics (India), a liaison office in Bangalore, India, is used to develop new business opportunities in the Indian market. In 2011, Sun Hydraulics purchased the outstanding shares of High Country Tek, Inc. (“HCT”) it did not already own. HCT, now a wholly-owned subsidiary of Sun Hydraulics, is located in Nevada City, California, and designs and manufactures ruggedized electronic/hydraulic control solutions for mobile equipment markets. In 2013, Sun Hydraulics purchased the remaining 60% of WhiteOak Controls Inc. ("WhiteOak"), which was merged into HCT (see Note 8). WhiteOak, designed and produced complementary electronic control products.</t>
  </si>
  <si>
    <t>Summary of Significant Accounting Policies</t>
  </si>
  <si>
    <t>Accounting Policies [Abstract]</t>
  </si>
  <si>
    <t>SUMMARY OF SIGNIFICANT ACCOUNTING POLICIES</t>
  </si>
  <si>
    <t>SUMMARY OF SIGNIFICANT ACCOUNTING POLICIES Principles of Consolidation The consolidated financial statements include the accounts and operations of Sun Hydraulics and its direct and indirect subsidiaries. All significant intercompany accounts and transactions are eliminated in consolidation. The Company used the equity method of accounting for its investment in WhiteOak until April 1, 2013, when it acquired the remaining 60% of WhiteOak (see Note 8). The Company did not have a majority ownership in or exercise control over this entity prior to that date. Critical Accounting Policies an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impairment of long-lived assets, inventory, goodwill, accruals, income taxes, and fair value of short-term investments. Cash, Cash Equivalents and Short-term Investments The Company considers all highly liquid investments purchased with an original maturity of three months or less to be cash equivalents. 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12 months until maturity. As management views these securities as available to support current operations, the Company classifies securities with maturities beyond 12 months as current assets under the caption short-term investments in the accompanying Consolidated Balance Sheets. The Company’s short-term investments are carried at fair value, with the unrealized gains and losses, net of tax, reported as a component of shareholder’s equity. Realized gains and losses on sales of short-term investments are generally determined using the specific identification method, and are included in miscellaneous (income) expense in the Consolidated Statements of Operations. Accounts Receivable The Company sells to most of its customers on a recurring basis, primarily through distributors with which the Company maintains long-term relationships. As a result, bad debt experience has not been material. The allowance for doubtful accounts is determined on a specific identification basis by a review of those accounts that are significantly in arrears. There can be no assurance that a distributor or a large direct sale customer with overdue accounts receivable balances will not develop financial difficulties and default on payment. See the consolidated balance sheets for allowance amounts. Inventory Inventories are valued at the lower of cost or market, with cost determined on a first-in, first-out basis. The Company offers a wide variety of standard products and as a matter of policy does not discontinue products. On an ongoing basis, component parts found to be obsolete through design or process changes are disposed of and charged to material cost. The Company reviews on-hand balances of products and component parts against specific criteria. Products and component parts without usage or that have excess quantities on hand are evaluated. An inventory reserve is then established for the full inventory carrying value of those products and component parts deemed to be obsolete or slow moving. See Note 5 to the Financial Statements for inventory reserve amounts. Property, Plant and Equipment 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 line method over the following useful lives: Years Computer Equipment 3 - 5 Machinery and equipment 4 - 12 Furniture and fixtures 4 - 10 Leasehold and land improvements 10 - 40 Buildings 25 - 40 Gains or losses on the retirement, sale, or disposition of property, plant, and equipment are reflected in the Consolidated Statement of Operations in the period in which the assets are taken out of service. 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Company’s valuation techniques used to measure the fair value of marketable equity securities were derived from quoted prices in active markets for identical assets or liabilities. The valuation techniques used to measure the fair value of all other financial instruments were valued based on quoted market prices or model driven valuations using significant inputs derived from or corroborated by observable market data. Goodwill Goodwill, which represents the excess of the purchase price of acquisition over the fair value of the net assets acquired, is carried at cost. Goodwill is tested for impairment annually or more often if events or circumstances indicate a reduction in the fair value below the carrying value. The carrying value of assets is calculated at the reporting unit. An impairment loss is recorded to the extent that the fair value of the goodwill within the reporting unit is less than its carrying value. The Company completed its annual goodwill impairment testing and determined that the carrying amount of goodwill was not impaired. See Note 7 to the Financial Statements for goodwill amounts.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Accruals The Company makes estimates related to certain employee benefits and miscellaneous accruals. Estimates for employee benefit accruals are based on management’s assessment of estimated liabilities related to workers’ compensation, health care benefits and annual contributions to an employee stock ownership plan (“ESOP”), established in 2004 as part of the Company’s retirement plan. Estimates for miscellaneous accruals are based on management’s assessment of estimated liabilities for costs incurred. The Company accrues for health care benefit costs under a self-funded plan. The Company purchases re-insurance for both specific and aggregate stop losses on claims that exceed $175 on an individual basis and approximately $7,000 on an aggregate basis. Revenue Recognition The Company reports revenues, net of sales incentives, when title passes and risk of loss transfers to the customer. The effect of material non-recurring events is provided for when they become known. Shipping and Handling Costs Shipping and handling costs billed to distributors and customers are recorded in revenue. Shipping costs incurred by the Company are recorded in cost of goods sold. Foreign Currency Translation and Transactions The Pound Sterling is the functional currency of Sun Ltd. The Euro is the functional currency of Sun GmbH. The South Korean Won is the functional currency of Sun Korea. The U.S. Dollar is the functional currency for Sun Hydraulics and the reporting currency for the consolidated group. The assets and liabilities of Sun Ltd., Sun GmbH, and Sun Korea are translated at the exchange rate in effect at the balance sheet date, and income and expense items are translated at the average annual rate of exchange for the period. The resulting unrealized translation gains and losses are included as a component of shareholders’ equity designated as “accumulated other comprehensive income (loss).” Realized gains and losses from foreign currency transactions are included in the Consolidated Statement of Operations. Income Taxes The Company’s income tax policy provides for a liability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The Company reports a liability for unrecognized tax benefits resulting from uncertain tax positions taken or expected to be taken in a tax return. The Company recognizes potential interest and penalties related to its unrecognized tax benefits in income tax expense. Stock-Based Compensation All share-based compensation cost is measured at the grant date, based on the fair value of the award, and is recognized as an expense in earnings over the requisite service period. Benefits of tax deductions in excess of recognized compensation costs are reported as a financing cash inflow.</t>
  </si>
  <si>
    <t>Fair Value of Financial Instruments</t>
  </si>
  <si>
    <t>Fair Value Disclosures [Abstract]</t>
  </si>
  <si>
    <t>FAIR VALUE OF FINANCIAL INSTRUMENTS</t>
  </si>
  <si>
    <t>FAIR VALUE OF FINANCIAL INSTRUMENTS The following tables provide information regarding the Company’s assets and liabilities measured at fair value on a recurring basis at January 2, 2016 , and December 27, 2014. January 2, 2016 Adjusted Cost Unrealized Gains Unrealized Losses Fair Value Assets Level 1: Equity securities $ 1,318 $ 28 $ (36 ) $ 1,310 Mutual funds 2,611 1 (238 ) 2,374 Subtotal $ 3,929 $ 29 $ (274 ) $ 3,684 Level 2: Corporate fixed income $ 35,936 $ 8 $ (1,682 ) $ 34,262 Municipal bonds 2,897 — (94 ) 2,803 Certificates of deposit and time deposits 2,947 — — 2,947 Asset backed securities 498 — (20 ) 478 Subtotal $ 42,278 $ 8 $ (1,796 ) $ 40,490 Total $ 46,207 $ 37 $ (2,070 ) $ 44,174 Liabilities Level 1: Phantom stock units $ 17 $ — $ — $ 17 Total $ 17 $ — $ — $ 17 December 27, 2014 Adjusted Cost Unrealized Gains Unrealized Losses Fair Value Assets Level 1: Equity securities $ 2,145 $ 65 $ (282 ) $ 1,928 Mutual funds 3,106 2 (227 ) 2,881 Subtotal $ 5,251 $ 67 $ (509 ) $ 4,809 Level 2: Corporate fixed income $ 33,740 $ 6 $ (868 ) $ 32,878 Municipal bonds 2,441 — (33 ) 2,408 Certificates of deposit and time deposits 2,439 — — 2,439 Asset backed securities 842 — (23 ) 819 Subtotal $ 39,462 $ 6 $ (924 ) $ 38,544 Total $ 44,713 $ 73 $ (1,433 ) $ 43,353 Liabilities Level 1: Phantom stock units $ 30 $ — $ — $ 30 Total $ 30 $ — $ — $ 30 The Company recognized a net realized loss on investments during the twelve months ended January 2, 2016 of $1,102 and a net realized gain of $182 during the twelve months ended December 27, 2014 . As of January 2, 2016 , gross unrealized losses related to individual securities that had been in a continuous loss position for 12 months or longer were not significant. The Company considers these unrealized losses in market value of its investments to be temporary in nature.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During the twelve months ended January 2, 2016, the Company recognized an impairment charge of $875, which is included in the net realized loss for the period. This resulted from the deterioration of the financial condition of a corporate bond security issuer and the fair market value of equity securities. Maturities of investments at January 2, 2016 are as follows: Adjusted Cost Fair Value Due in less than one year $ 16,286 $ 16,091 Due after one year but within five years 18,528 17,636 Due after five years but within ten years 4,329 3,846 Due after ten years 3,135 2,917 Equity securities 1,318 1,310 Mutual Funds 2,611 2,374 Total $ 46,207 $ 44,174 The Company reports deferred director stock units and phantom stock units as a liability. All remaining deferred stock units were issued in 2013. The Company recognized expense relating to these liabilities of $17 and $35 , for the periods ended January 2, 2016 , and December 27, 2014 , respectively. Phantom stock units vest over a period of three years. The Company did not have any fair value adjustments for assets and liabilities measured at fair value on a nonrecurring basis during the period ended January 2, 2016 .</t>
  </si>
  <si>
    <t>Restricted Cash</t>
  </si>
  <si>
    <t>Restricted Cash [Abstract]</t>
  </si>
  <si>
    <t>RESTRICTED CASH</t>
  </si>
  <si>
    <t>RESTRICTED CASH On January 2, 2016 and December 27, 2014 , the Company had restricted cash of $44 and $319 , respectively. Restricted cash reserves for customs and excise taxes in the U.K. operation were $44 and $47 at January 2, 2016 and December 27, 2014 , respectively. The restricted amount was calculated as an estimate of two months of customs and excise taxes for items coming into the Company’s U.K. operations and is held with Lloyds TSB in the U.K. Restricted cash of $0 and $272 at January 2, 2016 and December 27, 2014 , respectively, represents the holdback of the purchase price associated with the acquisition of Seungwon on October 18, 2012. The holdback amount was paid out in 2015.</t>
  </si>
  <si>
    <t>Inventory Disclosure [Abstract]</t>
  </si>
  <si>
    <t>INVENTORIES</t>
  </si>
  <si>
    <t>INVENTORIES January 2, 2016 December 27, 2014 Raw materials $ 5,555 $ 6,329 Work in process 4,478 3,979 Finished goods 3,464 4,433 Provision for slow moving inventory (450 ) (643 ) Total $ 13,047 $ 14,098</t>
  </si>
  <si>
    <t>Property, Plant, and Equipment</t>
  </si>
  <si>
    <t>Property, Plant and Equipment [Abstract]</t>
  </si>
  <si>
    <t>Property, Plant and Equipment</t>
  </si>
  <si>
    <t>PROPERTY, PLANT, AND EQUIPMENT January 2, 2016 December 27, 2014 Machinery and equipment $ 97,552 $ 94,702 Office furniture and equipment 9,983 9,417 Buildings 41,652 45,604 Leasehold and land improvements 5,666 2,664 Land 9,956 10,104 $ 164,809 $ 162,491 Less: Accumulated depreciation (93,826 ) (91,375 ) Construction in progress 3,138 6,600 Total $ 74,121 $ 77,716 Depreciation expense for the years ended January 2, 2016 , December 27, 2014 , and December 28, 2013 totaled $8,442 , $7,717 , and $6,511 , respectively.</t>
  </si>
  <si>
    <t>Goodwill and Intangible Assets</t>
  </si>
  <si>
    <t>Goodwill and Intangible Assets Disclosure [Abstract]</t>
  </si>
  <si>
    <t>GOODWILL AND INTANGIBLE ASSETS</t>
  </si>
  <si>
    <t>GOODWILL AND INTANGIBLE ASSETS A summary of changes in goodwill at January 2, 2016 and December 27, 2014 is as follows: Balance, December 28, 2013 $ 5,221 Acquisitions — Currency translation (80 ) Balance, December 27, 2014 $ 5,141 Acquisitions — Currency translation (153 ) Balance, January 2, 2016 $ 4,988 Valuation models reflecting the expected future cash flow projections are used to value reporting units. A valuation of the reporting unit at January 2, 2016, indicated that there was no impairment of the carrying value of the goodwill at Sun Korea. A valuation of the reporting unit at September 26, 2015 indicated that there was no impairment of the carrying value of the goodwill at HCT. As of January 2, 2016 , no factors were identified that indicated impairment of the carrying value of goodwill at HCT. In 2014, the Company entered into a licensing agreement with Sturman Industries, Inc., recognizing an intangible asset of $1,075 in 2014 and $1,425 in 2015. The agreement is for licensed technology to be used with the Company's electrically actuated hydraulic cartridge valves. Royalties will be paid from the date of the first commercial sale and continue for fifteen years thereafter, or until the last related licensed patent expires, whichever is the later date. The Company recognized $2,658 and $746 in identifiable intangible assets as a result of the acquisitions of HCT and WhiteOak, respectively. Intangible assets are held in other assets on the balance sheet. At January 2, 2016 , and December 27, 2014 , intangible assets consisted of the following: January 2, 2016 December 27, 2014 Gross carrying Accumulated Net carrying Gross carrying Accumulated Net carrying Definite-lived intangibles: Trade Name $ 774 $ (340 ) $ 434 $ 774 $ (264 ) $ 510 Non-compete agreement 11 (11 ) — 11 (10 ) 1 Technology 935 (304 ) 631 868 (216 ) 652 Customer Relationships 1,751 (363 ) 1,388 1,751 (272 ) 1,479 Licensing Agreement 2,500 (140 ) 2,360 1,075 (11 ) 1,064 $ 5,971 $ (1,158 ) $ 4,813 $ 4,479 $ (773 ) $ 3,706 Total estimated amortization expense for the years 2016 through 2020 is presented below. Year: 2016 472 2017 472 2018 472 2019 472 2020 472 Total $ 2,360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during the twelve months ended January 2, 2016 .</t>
  </si>
  <si>
    <t>Acquisitions</t>
  </si>
  <si>
    <t>Business Combinations [Abstract]</t>
  </si>
  <si>
    <t>ACQUISITIONS</t>
  </si>
  <si>
    <t xml:space="preserve"> ACQUISITIONS On April 1, 2013, the Company acquired the remaining 60% of the capital stock of WhiteOak that it did not already own for $1,000 . WhiteOak has been merged into HCT and relocated to HCT's facility in California. HCT manufactures, markets, sells and has design control for all current WhiteOak products. The combination of HCT and WhiteOak gives Sun full ownership of the technology to develop the next generation of Sun's electronic control products. The Company recorded approximately $726 in goodwill, $746 in definite lived intangible assets, and $12 in transaction costs related to the acquisition. Of the $746 of acquired intangible assets, $18 was assigned to the WhiteOak trade name ( 1 year useful life), $11 was assigned to non-compete agreements ( 2 year useful life), $276 was assigned to customer relationships ( 15 year useful life), and $441 was assigned to technology ( 10 year useful life). Additionally, the Company recorded a gain of $528 as a result of remeasuring to fair value its 40% equity interest in WhiteOak held before the business combination. This gain is included in miscellaneous income on the Company's Consolidated Statement of Operations. On October 18, 2012, the Company, through Sun Korea, purchased all of the outstanding stock of Seungwon Solutions Corporation (“Seungwon”) for approximately $1,458 . Seungwon is a component supplier, and approximately 80% of its sales are to Sun Korea. The Company recorded approximately $1,731 in goodwill and approximately $80 in transaction costs related to the acquisition. The results of operations of WhiteOak and Seungwon have been included in the Company’s consolidated results since the dates of acquisition. Supplemental pro forma information and disclosure of acquired assets and liabilities have not been provided as these acquisitions did not have a material impact on the consolidated financial statements individually or in the aggregate.</t>
  </si>
  <si>
    <t>Other Assets Other Assets</t>
  </si>
  <si>
    <t>Other Assets [Abstract]</t>
  </si>
  <si>
    <t>Other Assets</t>
  </si>
  <si>
    <t>OTHER ASSETS January 2, 2016 December 27, 2014 Definite-lived intangibles, net of amortization of $1,158 and $773 $ 4,813 $ 3,706 Loan acquisition costs, net of amortization of $69 and $59 10 27 Deposits with suppliers 316 425 Notes receivable — 106 Other 274 96 Total $ 5,413 $ 4,360</t>
  </si>
  <si>
    <t>Accrued Expenses and Other Liabilities (Notes)</t>
  </si>
  <si>
    <t>Accrued Expenses and Other Liabilities [Abstract]</t>
  </si>
  <si>
    <t>Accounts Payable, Accrued Liabilities, and Other Liabilities Disclosure, Current [Text Block]</t>
  </si>
  <si>
    <t>ACCRUED EXPENSES AND OTHER LIABILITIES January 2, 2016 December 27, 2014 Compensation and benefits $ 3,200 $ 5,878 Self insurance liability 630 744 Other 1,019 1,286 Total $ 4,849 $ 7,908</t>
  </si>
  <si>
    <t>Long-Term Debt</t>
  </si>
  <si>
    <t>Long-term Debt, Unclassified [Abstract]</t>
  </si>
  <si>
    <t>LONG-TERM DEBT</t>
  </si>
  <si>
    <t>LONG-TERM DEBT Effective August 1, 2011 , the Company entered into a credit and security agreement in the U.S. with Fifth Third Bank (the “Bank”). The agreement initially provided for three separate credit facilities totaling $50,000 . As noted below, at January 2, 2016, two of the original facilities remained available. Facility A is a $15,000 unsecured revolving line of credit and requires monthly payments of interest. Facility A has a floating interest rate of 1.45% over the 30 -day LIBOR Rate (as defined). Facility B is an accordion feature to increase the revolving line of credit to a $35,000 secured revolving line of credit. Facility B will be secured by the Company’s U.S. assets, including its manufacturing facilities, and requires monthly payments of interest. Facility B will bear interest at the 30 -day LIBOR Rate or the Bank’s Base Rate (as defined), at the Company’s discretion, plus a margin based on the Borrower’s Funded Debt to EBITDA Leverage Ratio (as defined). The LIBOR Margin ranges from 1.45% to 2.25% and the Bank’s Base Rate ranges from (0.25)% to 0.00% . Facility C is a $15,000 construction and term loan. The Company did not activate Facility C for the construction of its new Sarasota factory and access to this facility is now expired. Facility A or Facility B (if activated) is payable in full on August 1, 2016. Maturity may be accelerated by the Bank upon an Event of Default (as defined). Prepayment may be made without penalty or premium at any time upon the required notice to the Bank. Facility A is subject to debt covenants (capitalized terms are defined therein) including: 1) Minimum Tangible Net Worth of not less than $92,000 , increased annually by 50% of Net Income, and 2) Minimum EBITDA of not less than $5,000 ; and requires the Company to maintain its primary domestic deposit accounts with the bank. At January 2, 2016, the Company was in compliance with all debt covenants related to Facility A as follows: Covenant Required Ratio/Amount Actual Ratio/Amount Minimum Tangible Net Worth $186,961 $ 219,490 Minimum EBITDA Not less than $5 million $ 57,515 If Facility B is activated, covenant 2 above will automatically terminate and two additional covenants will be required: 1) Funded Debt to EBITDA ratio equal to or less than 3.0 : 1.0 , and 2) EBIT to Interest Expense ratio of not less than 2.5 : 1.0 . As of January 2, 2016, the Company had not activated Facility B. The Company did not have any amounts drawn on Facilities A, B, or C for the periods ended January 2, 2016 , and December 27, 2014 .</t>
  </si>
  <si>
    <t>Dividends to Shareholders Dividends to Shareholders</t>
  </si>
  <si>
    <t>Equity [Abstract]</t>
  </si>
  <si>
    <t>Dividends to Shareholders</t>
  </si>
  <si>
    <t>DIVIDENDS TO SHAREHOLDERS The Company declared dividends of $12,018 , $38,377 , and $11,806 to shareholders in 2015 , 2014 , and 2013 , respectively. Except as noted below, the Company declared the following regular quarterly dividends to shareholders of record on the last day of the respective quarter, paid on the 15 th day of each month following the date of declaration: 2015 2014 2013 First quarter $ 0.090 $ 0.090 $ 0.090 Second quarter 0.090 0.090 0.090 Third quarter 0.090 0.090 0.090 Fourth quarter 0.090 0.090 0.090 In addition to the regular quarterly dividends, the Company declared shared distribution cash dividends in 2015, 2014 and 2013, equal to $ 0.09 , $ 0.09 and $ 0.09 , respectively. The 2015 dividend was paid on March 31, 2015, to shareholders of record on March 15, 2015, the 2014 dividend was paid on March 31, 2014, to shareholders of record on March 15, 2014, and the 2013 dividend was paid on March 31, 2013, to shareholders of record as of March 15, 2013. The shared distribution was introduced in 2008 as a way to reward both shareholders and employees when the Company has a successful year. In February 2016, the Board of Directors declared a shared distribution cash dividend of $ 0.04 per share, payable on March 31, 2016, to shareholders of record as of March 15, 2016. In 2014, the Company declared a special one-time cash dividend of $1.00 per share paid on October 24, 2014, to shareholders of record as of October 10, 2014. In declaring the special dividend, the Board of Directors cited the Company's strong cash position, ability to generate on-going cash, and strong financial performance in the first half of 2014 as reasons for its decision.</t>
  </si>
  <si>
    <t>Income Taxes</t>
  </si>
  <si>
    <t>Income Tax Disclosure [Abstract]</t>
  </si>
  <si>
    <t>INCOME TAXES</t>
  </si>
  <si>
    <t>INCOME TAXES Deferred income tax assets and liabilities are provided to reflect the future tax consequences of differences between the tax basis of assets and liabilities and their reported amounts in the financial statements. For financial reporting purposes, income before income taxes includes the following components: For the year ended January 2, 2016 December 27, 2014 December 28, 2013 United States $ 45,964 $ 52,713 $ 46,314 Foreign 3,266 13,029 10,858 Total $ 49,230 $ 65,742 $ 57,172 The Company derives its pretax income based on the consolidated results of its legal entities. The Company has made the decision to consolidate engineering and manufacturing for the most part in the U.S. The Company’s foreign subsidiaries primarily act as part of our sales and distribution channel, resulting in different pretax income levels. Products manufactured in the U.S. are sold worldwide and are the primary reason that pretax income in the U.S. is higher than foreign pretax income. The U.S. legal entity had third party export sales of $58,207 , $60,052 , and $54,213 for the years 2015, 2014, and 2013, respectively. Foreign pretax income is impacted by the level of foreign manufacturing, sales at varying market levels, as well as direct sales to large OEM customers. The components of the income tax provision (benefit) are as follows: For the year ended January 2, 2016 December 27, 2014 December 28, 2013 Current tax expense (benefit): United States $ 14,538 $ 17,897 $ 15,634 State and local 948 1,249 950 Foreign 1,359 2,574 2,466 Total Current 16,845 21,720 19,050 Deferred tax expense (benefit): United States (781 ) 112 158 State and local (58 ) (7 ) 6 Foreign 86 142 (26 ) Total Deferred (753 ) 247 138 Total income tax provision $ 16,092 $ 21,967 $ 19,188 The reconciliation between the effective income tax rate and the U.S. federal statutory rate is as follows: For the year ended January 2, 2016 December 29, 2014 December 28, 2013 U.S. federal taxes at the statutory rate $ 17,231 $ 23,010 $ 20,010 Increase (decrease) Foreign tax credit (310 ) (432 ) (433 ) Domestic production activity deduction (1,699 ) (1,793 ) (1,632 ) Foreign income taxed at lower rate (420 ) (957 ) (1,013 ) Nondeductible items — 392 302 State and local taxes, net 890 1,242 957 Change in reserve 304 193 168 Other 96 312 829 Income tax provision $ 16,092 $ 21,967 $ 19,188 Deferred income taxes reflect the net tax effects of temporary differences between the carrying amounts of assets and liabilities for financial reporting purposes and the amounts used for income taxes. The temporary differences that give rise to significant portions of the deferred tax assets and liabilities as of January 2, 2016, and December 27, 2014 are presented below: January 2, 2016 December 27, 2014 Deferred tax assets: Current: Accrued expenses and other $ 460 $ 467 Total current deferred tax assets 460 467 Noncurrent: Accrued expenses and other 2,157 2,863 Total noncurrent deferred tax assets 2,157 2,863 Deferred tax liabilities: Noncurrent: Depreciation (8,708 ) (10,265 ) Other (860 ) (1,099 ) Total noncurrent deferred tax liabilities (9,568 ) (11,364 ) Net noncurrent deferred tax liability $ (7,411 ) $ (8,501 ) A valuation allowance to reduce the deferred tax assets reported is required if, based on the weight of the evidence, it is more likely than not that some portion or all of the deferred tax assets will not be realized. For the fiscal years ended 2015 and 2014, management has determined that a valuation allowance was not required. The Company intends and has the ability to indefinitely reinvest the earnings of its non-U.S. subsidiaries, which reflect full provision for non-U.S. income taxes, to expand its international operations. These earnings relate to ongoing operations and, at January 2, 2016, cumulative earnings were approximately $ 74 million. Accordingly, no provision has been made for U.S. income taxes that might be payable upon repatriation of such earnings. In the event any earnings of non-U.S. subsidiaries are repatriated, the Company will provide for U.S. income taxes upon repatriation of such earnings, which will be offset by applicable foreign tax credits, subject to certain limitations. The Company prescribes a recognition threshold and measurement attribute for an uncertain tax position taken or expected to be taken in a tax return. The following is a roll-forward of the Company’s unrecognized tax benefits: Unrecognized tax benefits - December 29, 2012 $ 1,195 Increases from positions taken during prior periods 168 Settled Positions (241 ) Lapse of statute of limitations — Unrecognized tax benefits - December 28, 2013 $ 1,122 Increases from positions taken during prior periods 193 Settled positions (159 ) Lapse of statute of limitations — Unrecognized tax benefits - December 27, 2014 $ 1,156 Increases from positions taken during prior periods 110 Settled positions 783 Lapse of statute of limitations — Unrecognized tax benefits - January 2, 2016 $ 2,049 At January 2, 2016 , the Company had an unrecognized tax benefit of $2,049 including accrued interest. If recognized, the unrecognized tax benefit would have a favorable effect on the effective tax rate in future periods. The Company recognizes interest and penalties related to income tax matters in income tax expense. Interest related to the unrecognized tax benefit has been recognized and included in income tax expense. Interest accrued as of January 2, 2016 , is not considered material to the Company’s consolidated financial statements. The Company files U.S. federal income tax returns as well as income tax returns in various states and foreign jurisdictions. The Company is no longer subject to income tax examinations by tax authorities for years prior to 2005 for the majority of tax jurisdictions. The Company’s federal returns are currently under examination by the Internal Revenue Service (IRS) in the United States for the periods 2005 through 2012 .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for 2005 through 2012 with the IRS and that there could be significant increases or decreases to unrecognized tax benefits.</t>
  </si>
  <si>
    <t>Stock-Based Compensation</t>
  </si>
  <si>
    <t>Share-based Compensation [Abstract]</t>
  </si>
  <si>
    <t>STOCK-BASED COMPENSATION</t>
  </si>
  <si>
    <t>STOCK-BASED COMPENSATION The Company’s 2006 Stock Option Plan (“2006 Plan”) provides for the grant of incentive stock options and nonqualified stock options for the purchase of up to an aggregate of 1,125,000 shares of the Company’s common stock by officers, employees and directors of the Company. Under the terms of the plan, incentive stock options may be granted to employees at an exercise price per share of not less than the fair value per common share on the date of the grant (not less than 110% of the fair value in the case of holders of more than 10% of the Company’s voting stock). Nonqualified stock options may be granted at the discretion of the Company’s Board of Directors. The maximum term of an option may not exceed 10 years , and options become exercisable at such times and in such installments as determined by the Board of Directors. No awards have been granted under the 2006 Plan. The Company's 2011 Equity Incentive Plan (“2011 Plan”) provides for the grant of up to an aggregate of 1,000,000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1 Plan was approved by the Company’s shareholders at the 2012 Annual Meeting. At January 2, 2016 , 566,412 shares remained available to be issued through the 2011 Plan. Compensation cost is measured at the date of the grant and is recognized in earnings over the period in which the shares vest. Restricted stock expense for the twelve months ended January 2, 2016 , and December 27, 2014 , totaled $3,254 and $2,961 respectively. The following table summarizes restricted stock activity for the years ended January 2, 2016 , December 27, 2014 , and December 28, 2013 : Number of shares Weighted average grant-date fair value Nonvested balance at December 29, 2012 169 $ 25.81 Granted 90 37.64 Vested (81 ) 28.08 Forfeitures (2 ) 26.50 Nonvested balance at December 28, 2013 176 $ 32.13 Granted 103 35.79 Vested (87 ) 30.60 Forfeitures (1 ) 25.41 Nonvested balance at December 27, 2014 191 $ 34.81 Granted 70 29.89 Vested (88 ) 33.19 Forfeitures (9 ) 34.06 Nonvested balance at January 2, 2016 164 $ 33.54 The Company had $4,386 of total unrecognized compensation cost related to restricted stock awards granted under the 2011 Plan as of January 2, 2016 . That cost is expected to be recognized over a weighted average period of 1.41 years . The Company maintains an Employee Stock Purchase Plan (“ESPP”), in which most employees are eligible to participate. Employees in the United States who choose to participate are granted an opportunity to purchase common stock at 85 percent of market value on the first or last day of the quarterly purchase period, whichever is lower. Employees in the United Kingdom, under a separate plan, are granted an opportunity to purchase common stock at market value, on the first or last day of the quarterly purchase period, whichever is lower, with the Company issuing one additional free share of common stock for each six shares purchased by the employee under the ESPP. The ESPP authorizes the issuance, and the purchase by employees, of up to 1,096,875 shares of common stock through payroll deductions. No U.S. employee is allowed to buy more than $25 of common stock in any year, based on the market value of the common stock at the beginning of the purchase period, and no U.K. employee is allowed to buy more than the lesser of £1.5 or 10% of his or her annual salary in any year. Employees purchased 34,053 shares at a weighted average price of $29.94 , and 25,238 shares at a weighted average price of $33.52 , under the ESPP during the twelve months ended January 2, 2016 , and December 27, 2014 , respectively. The Company recognized $199 and $173 of compensation expense during the twelve months ended January 2, 2016 and December 27, 2014 , respectively. At January 2, 2016 , 619,340 shares remained available to be issued through the ESPP and the U.K. plan. In March 2012, the Board of Directors adopted the Sun Hydraulics Corporation 2012 Nonemployee Director Fees Plan (the “2012 Directors Plan”), which was approved by the shareholders of the Company at its 2012 annual meeting. Under the 2012 Directors Plan as initially adopted, as compensation for attendance at each Board meeting and each meeting of each committee of the Board on which he or she serves when the committee meeting is not held within one day of a meeting of the Board, each Nonemployee Director was paid 500 shares of Common Stock. The Chairman’s fee was twice that of a regular director, and the fee for the chairs of each Board committee is 125% that of a regular director. In February 2015, the board adopted amendments to the 2012 Directors Plan which revised the compensation for Nonemployee Directors. Each Nonemployee director now receives an annual retainer of 2,000 shares of Common Stock. The Chairman's retainer is twice that of a regular director, and the retainer for the chairs of each Board Committee is 150%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The Board has the authority to change from time to time, in any manner it deems desirable or appropriate, the share compensation to be awarded to all or any one or more Nonemployee Directors, provided that, with limited exceptions, such changes are subject to prior shareholder approval. The aggregate number of Shares which may be issued during any single calendar year is limited to 25,000 Shares. The 2012 Directors Plan authorizes the issuance of up to 270,000 shares of common stock. At January 2, 2016 , 199,374 shares remained available for issuance under the 2012 Directors Plan. Directors were granted 24,375 and 17,500 shares for the twelve months ended January 2, 2016 , and December 27, 2014 , respectively. The Company recognized director stock compensation expense of $829 and $677 for the twelve months ended January 2, 2016 , and December 27, 2014 , respectively. 16. EMPLOYEE BENEFITS The Company has a defined contribution retirement plan covering substantially all of its eligible United States employees. Employer contributions under the retirement plan amounted to approximately $ 2,757 , $ 4,325 , and $ 4,066 during 2015, 2014, and 2013, respectively. The Company provides supplemental pension benefits to its employees of foreign operations in addition to mandatory benefits included in local country payroll tax statutes. These supplemental pension benefits amounted to approximately $ 416 , $ 415 , and $ 327 during 2015, 2014, and 2013, respectively. The Company uses an Employee Stock Ownership Plan (“ESOP”) as the discretionary match portion of its 401(k) retirement plan. The Company contributes to the ESOP for all eligible United States employees. Under the ESOP, which is 100% company funded, the Company allocates common stock to each participant's account. The allocation is generally a percentage of a participant’s compensation as determined by the Board of Directors on an annual basis. In May 2008, the Board introduced the concept of a shared distribution dividend. The shared distribution dividend rewards the majority of employees through a contribution into their retirement accounts and concurrently rewards shareholders with a special cash dividend. As a result of the shared distribution, the Company contributed 82,269 and 63,647 shares into the ESOP in March 2015 and March 2014, respectively. In 2015, the Company accrued an amount equal to 5.0% of eligible wages in accordance with the shared distribution dividend announced in February 2016. The Company incurred retirement benefit expense under the ESOP of approximately $ 1,432 , $ 3,021 , and $ 2,881 during 2015, 2014 and 2013, respectively. These amounts are included in the total employer contributions to the retirement plan noted above. There are no restrictions on the shares contributed to the ESOP. This allows participants to sell their shares to enable diversification within their individual 401(k) accounts. The Company does not have any repurchase obligations under the ESOP. During 2008, the Company developed plans for international employees to participate in the shared distributions. The Company’s foreign operations recognized total expense of approximately $ 336 , $ 673 , and $ 551 in 2015, 2014, and 2013, respectively, relating to shared distributions. The Company’s U.K. employees received 5,516 and 5,643 shares in March 2015 and March 2014, respectively, into a share incentive plan. In Korea, employees received their shared distribution in the form of cash, which was deposited into a Company retirement plan. In Germany, employees received 4,504 and 4,699 shares in March 2015 and March 2014, respectively. The remainder was paid in cash. Due to tax provisions in some foreign jurisdictions which make stock awards difficult, the Company sometimes awards deferred cash bonuses to key employees of its foreign operations. The deferred cash bonuses are similar to phantom stock units, in that such bonuses are tied to the value of the Company’s common stock. Awards are recognized over the deferral period as variable plan awards. The Company recognized approximately $ 17 , $ 35 and $ 70 of compensation expense in 2015, 2014 and 2013, respectively, related to the awards.</t>
  </si>
  <si>
    <t>Earnings Per Share Earnings Per Share</t>
  </si>
  <si>
    <t>Earnings Per Share [Abstract]</t>
  </si>
  <si>
    <t>Earnings Per Share</t>
  </si>
  <si>
    <t>EARNINGS PER SHARE The following table represents the computation of basic and diluted net income per common share (in thousands, except per share data): January 2, 2016 December 27, 2014 December 28, 2013 Net income $ 33,138 $ 43,775 $ 37,984 Basic weighted average number of common shares outstanding 26,687 26,456 26,206 Basic net income per common share $ 1.24 $ 1.65 $ 1.45 Effect of dilutive stock options and deferred director stock units — — — Diluted weighted average number of common shares outstanding 26,687 26,456 26,206 Diluted net income per common share $ 1.24 $ 1.65 $ 1.45</t>
  </si>
  <si>
    <t>Employee Benefits Employee Benefits (Notes)</t>
  </si>
  <si>
    <t>Employee Benefits [Abstract]</t>
  </si>
  <si>
    <t>Compensation and Employee Benefit Plans [Text Block]</t>
  </si>
  <si>
    <t>Accumulated Other Comprehensive Income</t>
  </si>
  <si>
    <t>Accumulated Other Comprehensive Income (Loss), Net of Tax [Abstract]</t>
  </si>
  <si>
    <t>ACCUMULATED OTHER COMPREHENSIVE INCOME</t>
  </si>
  <si>
    <t xml:space="preserve">ACCUMULATED OTHER COMPREHENSIVE INCOME Changes in Accumulated Other Comprehensive Income by Component Twelve Months Ended January 2, 2016 Unrealized Foreign Total Balance at December 27, 2014 $ (859 ) $ (3,226 ) $ (4,085 ) Other comprehensive income (loss) before reclassifications (1,097 ) (5,555 ) (6,652 ) Amounts reclassified from accumulated other comprehensive income 694 — 694 Net current period other comprehensive income (loss) (403 ) (5,555 ) (5,958 ) Balance at January 2, 2016 $ (1,262 ) $ (8,781 ) $ (10,043 ) Reclassifications out of Accumulated Other Comprehensive Income Details about Accumulated Other Twelve months ended January 2, 2016 Affected Line Unrealized gains and losses on available-for-sale securities Realized gain/(loss) on sale of securities $ (227 ) Miscellaneous (income) expense, net Other than temporary impairment (875 ) Miscellaneous (income) expense, net (1,102 ) Total before tax 408 Tax benefit $ (694 ) Net of tax Total reclassifications for the period $ (694 ) </t>
  </si>
  <si>
    <t>Segment Reporting</t>
  </si>
  <si>
    <t>Segment Reporting [Abstract]</t>
  </si>
  <si>
    <t>SEGMENT REPORTING</t>
  </si>
  <si>
    <t>SEGMENT REPORTING The individual subsidiaries comprising the Company operate predominantly in a single industry as manufacturers and distributors of hydraulic components. Given the similar nature of products offered for sale, the type of customers, the methods of distribution and how the Company is managed, the Company determined that it has only one operating and reporting segment for both internal and external reporting purposes. Geographic Region Information: Net sales are measured based on the geographic destination of sales. Total and long-lived assets are shown based on the physical location of the assets. Long-lived assets primarily include net property, plant and equipment: 2015 2014 2013 Net sales Americas $ 97,741 $ 112,515 $ 101,690 Europe 61,307 69,241 61,246 Asia/Pacific 41,679 45,917 42,331 Total $ 200,727 $ 227,673 $ 205,267 Total assets Americas $ 168,662 $ 145,816 $ 138,828 Europe 56,720 59,439 58,388 Asia/Pacific 16,158 17,509 16,262 Total $ 241,540 $ 222,764 $ 213,478 Long-lived assets Americas $ 72,529 $ 73,315 $ 70,479 Europe 7,923 9,233 9,745 Asia/Pacific 4,070 4,669 4,198 Total $ 84,522 $ 87,217 $ 84,422</t>
  </si>
  <si>
    <t>Commitments and Contingencies</t>
  </si>
  <si>
    <t>Commitments and Contingencies Disclosure [Abstract]</t>
  </si>
  <si>
    <t>COMMITMENTS AND CONTINGENCIES</t>
  </si>
  <si>
    <t>COMMITMENTS AND CONTINGENCIE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 OPERATING LEASES - The Company leases manufacturing facilities, production support facilities and office space in various locations around the world. Total rental expense, excluding operating leases, for the years ended 2015, 2014 and 2013 was approximately $ 55 , $ 137 and $ 265 , respectively. The following table summarizes our minimum lease payments in excess of one year as of January 2, 2016. Future minimum lease payments on operating leases are as follows: 2016 415 2017 303 2018 20 2019 21 2020 22 Thereafter 29 Total minimum lease payments $ 810 INSURANCE - The Company accrues for health care benefit costs under a self-funded plan. The Company purchases re-insurance for both specific and aggregate stop losses on claims that exceed $ 175 on an individual basis and approximately $ 7,000 on an aggregate basis. The Company records a liability for all unresolved claims at the anticipated cost to the Company at the end of the period based on management’s assessment. The Company believes it has adequate reserves for all self-insurance claims.</t>
  </si>
  <si>
    <t>Unaudited Quarterly Financial Information Unaudited Quarterly Financial Information</t>
  </si>
  <si>
    <t>Unaudited Quarterly Financial Information Text Block [Abstract]</t>
  </si>
  <si>
    <t>Unaudited Quarterly Financial Information</t>
  </si>
  <si>
    <t>UNAUDITED QUARTERLY FINANCIAL INFORMATION Quarterly Results of Operations (In thousands, except per share data) For the quarter ended Jan 2, Sep 26, Jun 27, Mar 28, 2016 2015 2015 2015 Net sales $ 44,289 $ 48,036 $ 54,016 $ 54,386 Gross profit 15,794 18,500 21,404 21,394 Operating income 7,671 11,037 14,075 14,108 Income before income taxes 7,356 12,543 13,974 15,358 Net income $ 5,103 $ 8,410 $ 9,248 $ 10,377 Basic net income per common share $ 0.19 $ 0.32 $ 0.35 $ 0.39 Diluted net income per common share $ 0.19 $ 0.32 $ 0.35 $ 0.39 For the quarter ended Dec 27, Sep 27, Jun 28, Mar 29, 2014 2014 2014 2014 Net sales $ 54,803 $ 55,011 $ 61,050 $ 56,809 Gross profit 21,778 22,291 25,756 24,067 Operating income 14,333 14,635 18,377 16,726 Income before income taxes 15,370 15,001 18,424 16,947 Net income $ 10,327 $ 9,877 $ 12,186 $ 11,385 Basic net income per common share $ 0.39 $ 0.37 $ 0.46 $ 0.43 Diluted net income per common share $ 0.39 $ 0.37 $ 0.46 $ 0.43</t>
  </si>
  <si>
    <t>New Accounting Pronouncements</t>
  </si>
  <si>
    <t>New Accounting Pronouncements and Changes in Accounting Principles [Abstract]</t>
  </si>
  <si>
    <t>NEW ACCOUNTING PRONOUNCEMENTS</t>
  </si>
  <si>
    <t>NEW ACCOUNTING PRONOUNCEMENTS In January 2016, the FASB issued guidance on changes to the accounting for financial instruments that primarily affect equity investments, financial liabilities under the fair value option, and the presentation and disclosure requirements for financial instruments. This standard is effective in 2018 with certain provisions allowing for early adoption. The Company is currently evaluating the effects, if any, adoption of this guidance will have on the Company’s consolidated financial statements. In July 2015, the FASB issued guidance on Simplifying the Measurement of Inventory. The guidance requires inventory be measured at the lower of cost and net realizable value. Additionally, the guidance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The guidance should be applied prospectively. The Company does not expect the adoption of this guidance to have a material impact on the Company's consolidated financial statements. In August 2014, the FASB issued guidance on Disclosure of Uncertainties About an Entity’s Ability to Continue as a Going Concern. The guidance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applies to all entities and is effective for annual and interim reporting periods ending after December 15, 2016, with early adoption permitted. The Company does not expect that the adoption of this guidance to have a material impact on the Company's consolidated financial statements. In May 2014, the FASB issued guidance on Revenue from Contracts with Customers, to clarify the principles used to recognize revenue for all entities. The core principle of the new guidance is that an entity will recognize revenue to depict the transfer of promised goods or services to customers in an amount that reflects the consideration to which the entity expects to be entitled in exchange for those goods and services. The standard provides a five-step analysis of transactions to determine when and how revenue is recognized. Additionally, the guidance requires disaggregated disclosures related to the nature, amount, timing, and uncertainty of revenue that is recognized. The guidance is effective for annual and interim periods beginning after December 15, 2016. The FASB has subsequently delayed this standard by one year. Early adoption is permitted as of the original effective date. The Company is currently evaluating the effects, if any, adoption of this guidance will have on the Company’s consolidated financial statements.</t>
  </si>
  <si>
    <t>Summary of Significant Accounting Policies (Tables)</t>
  </si>
  <si>
    <t>Computation of basic and diluted earnings per common share</t>
  </si>
  <si>
    <t>The following table represents the computation of basic and diluted net income per common share (in thousands, except per share data): January 2, 2016 December 27, 2014 December 28, 2013 Net income $ 33,138 $ 43,775 $ 37,984 Basic weighted average number of common shares outstanding 26,687 26,456 26,206 Basic net income per common share $ 1.24 $ 1.65 $ 1.45 Effect of dilutive stock options and deferred director stock units — — — Diluted weighted average number of common shares outstanding 26,687 26,456 26,206 Diluted net income per common share $ 1.24 $ 1.65 $ 1.45</t>
  </si>
  <si>
    <t>Fair Value of Financial Instruments (Tables)</t>
  </si>
  <si>
    <t>Schedule of assets and liabilities measured at fair value on a recurring basis</t>
  </si>
  <si>
    <t>The following tables provide information regarding the Company’s assets and liabilities measured at fair value on a recurring basis at January 2, 2016 , and December 27, 2014. January 2, 2016 Adjusted Cost Unrealized Gains Unrealized Losses Fair Value Assets Level 1: Equity securities $ 1,318 $ 28 $ (36 ) $ 1,310 Mutual funds 2,611 1 (238 ) 2,374 Subtotal $ 3,929 $ 29 $ (274 ) $ 3,684 Level 2: Corporate fixed income $ 35,936 $ 8 $ (1,682 ) $ 34,262 Municipal bonds 2,897 — (94 ) 2,803 Certificates of deposit and time deposits 2,947 — — 2,947 Asset backed securities 498 — (20 ) 478 Subtotal $ 42,278 $ 8 $ (1,796 ) $ 40,490 Total $ 46,207 $ 37 $ (2,070 ) $ 44,174 Liabilities Level 1: Phantom stock units $ 17 $ — $ — $ 17 Total $ 17 $ — $ — $ 17 December 27, 2014 Adjusted Cost Unrealized Gains Unrealized Losses Fair Value Assets Level 1: Equity securities $ 2,145 $ 65 $ (282 ) $ 1,928 Mutual funds 3,106 2 (227 ) 2,881 Subtotal $ 5,251 $ 67 $ (509 ) $ 4,809 Level 2: Corporate fixed income $ 33,740 $ 6 $ (868 ) $ 32,878 Municipal bonds 2,441 — (33 ) 2,408 Certificates of deposit and time deposits 2,439 — — 2,439 Asset backed securities 842 — (23 ) 819 Subtotal $ 39,462 $ 6 $ (924 ) $ 38,544 Total $ 44,713 $ 73 $ (1,433 ) $ 43,353 Liabilities Level 1: Phantom stock units $ 30 $ — $ — $ 30 Total $ 30 $ — $ — $ 30</t>
  </si>
  <si>
    <t>Summary of maturities of marketable securities</t>
  </si>
  <si>
    <t>Maturities of investments at January 2, 2016 are as follows: Adjusted Cost Fair Value Due in less than one year $ 16,286 $ 16,091 Due after one year but within five years 18,528 17,636 Due after five years but within ten years 4,329 3,846 Due after ten years 3,135 2,917 Equity securities 1,318 1,310 Mutual Funds 2,611 2,374 Total $ 46,207 $ 44,174</t>
  </si>
  <si>
    <t>Inventories (Tables)</t>
  </si>
  <si>
    <t>Summary of inventories</t>
  </si>
  <si>
    <t xml:space="preserve"> January 2, 2016 December 27, 2014 Raw materials $ 5,555 $ 6,329 Work in process 4,478 3,979 Finished goods 3,464 4,433 Provision for slow moving inventory (450 ) (643 ) Total $ 13,047 $ 14,098</t>
  </si>
  <si>
    <t>Property, Plant, and Equipment (Tables)</t>
  </si>
  <si>
    <t xml:space="preserve"> January 2, 2016 December 27, 2014 Machinery and equipment $ 97,552 $ 94,702 Office furniture and equipment 9,983 9,417 Buildings 41,652 45,604 Leasehold and land improvements 5,666 2,664 Land 9,956 10,104 $ 164,809 $ 162,491 Less: Accumulated depreciation (93,826 ) (91,375 ) Construction in progress 3,138 6,600 Total $ 74,121 $ 77,716 Depreciation expense for the years ended January 2, 2016 , December 27, 2014 , and December 28, 2013 totaled $8,442 , $7,717 , and $6,511 , respectively.</t>
  </si>
  <si>
    <t>Goodwill and Intangible Assets (Tables)</t>
  </si>
  <si>
    <t>Summary of changes in goodwill</t>
  </si>
  <si>
    <t>A summary of changes in goodwill at January 2, 2016 and December 27, 2014 is as follows: Balance, December 28, 2013 $ 5,221 Acquisitions — Currency translation (80 ) Balance, December 27, 2014 $ 5,141 Acquisitions — Currency translation (153 ) Balance, January 2, 2016 $ 4,988</t>
  </si>
  <si>
    <t>Schedule of intangible assets</t>
  </si>
  <si>
    <t>At January 2, 2016 , and December 27, 2014 , intangible assets consisted of the following: January 2, 2016 December 27, 2014 Gross carrying Accumulated Net carrying Gross carrying Accumulated Net carrying Definite-lived intangibles: Trade Name $ 774 $ (340 ) $ 434 $ 774 $ (264 ) $ 510 Non-compete agreement 11 (11 ) — 11 (10 ) 1 Technology 935 (304 ) 631 868 (216 ) 652 Customer Relationships 1,751 (363 ) 1,388 1,751 (272 ) 1,479 Licensing Agreement 2,500 (140 ) 2,360 1,075 (11 ) 1,064 $ 5,971 $ (1,158 ) $ 4,813 $ 4,479 $ (773 ) $ 3,706</t>
  </si>
  <si>
    <t>Schedule of estimated amortization expense</t>
  </si>
  <si>
    <t>Total estimated amortization expense for the years 2016 through 2020 is presented below. Year: 2016 472 2017 472 2018 472 2019 472 2020 472 Total $ 2,360</t>
  </si>
  <si>
    <t>Other Assets Other Assets (Tables)</t>
  </si>
  <si>
    <t>Schedule of Other Assets</t>
  </si>
  <si>
    <t xml:space="preserve"> January 2, 2016 December 27, 2014 Definite-lived intangibles, net of amortization of $1,158 and $773 $ 4,813 $ 3,706 Loan acquisition costs, net of amortization of $69 and $59 10 27 Deposits with suppliers 316 425 Notes receivable — 106 Other 274 96 Total $ 5,413 $ 4,360</t>
  </si>
  <si>
    <t>Accrued Expenses and Other Liabilities (Tables)</t>
  </si>
  <si>
    <t>Schedule of Accrued Liabilities [Table Text Block]</t>
  </si>
  <si>
    <t xml:space="preserve"> January 2, 2016 December 27, 2014 Compensation and benefits $ 3,200 $ 5,878 Self insurance liability 630 744 Other 1,019 1,286 Total $ 4,849 $ 7,908</t>
  </si>
  <si>
    <t>Long-Term Debt Long-Term Debt (Tables)</t>
  </si>
  <si>
    <t>Long-term Debt Covenants</t>
  </si>
  <si>
    <t>At January 2, 2016, the Company was in compliance with all debt covenants related to Facility A as follows: Covenant Required Ratio/Amount Actual Ratio/Amount Minimum Tangible Net Worth $186,961 $ 219,490 Minimum EBITDA Not less than $5 million $ 57,515</t>
  </si>
  <si>
    <t>Dividends to Shareholders Dividends to Shareholders (Tables)</t>
  </si>
  <si>
    <t>Schedule of Quarterly Dividends Declared</t>
  </si>
  <si>
    <t>Except as noted below, the Company declared the following regular quarterly dividends to shareholders of record on the last day of the respective quarter, paid on the 15 th day of each month following the date of declaration: 2015 2014 2013 First quarter $ 0.090 $ 0.090 $ 0.090 Second quarter 0.090 0.090 0.090 Third quarter 0.090 0.090 0.090 Fourth quarter 0.090 0.090 0.090</t>
  </si>
  <si>
    <t>Income Taxes Income Taxes (Tables)</t>
  </si>
  <si>
    <t>Schedule of Income before Income Tax, Domestic and Foreign</t>
  </si>
  <si>
    <t>For financial reporting purposes, income before income taxes includes the following components: For the year ended January 2, 2016 December 27, 2014 December 28, 2013 United States $ 45,964 $ 52,713 $ 46,314 Foreign 3,266 13,029 10,858 Total $ 49,230 $ 65,742 $ 57,172</t>
  </si>
  <si>
    <t>Schedule of Components of Income Tax Provision (Benefit)</t>
  </si>
  <si>
    <t>The components of the income tax provision (benefit) are as follows: For the year ended January 2, 2016 December 27, 2014 December 28, 2013 Current tax expense (benefit): United States $ 14,538 $ 17,897 $ 15,634 State and local 948 1,249 950 Foreign 1,359 2,574 2,466 Total Current 16,845 21,720 19,050 Deferred tax expense (benefit): United States (781 ) 112 158 State and local (58 ) (7 ) 6 Foreign 86 142 (26 ) Total Deferred (753 ) 247 138 Total income tax provision $ 16,092 $ 21,967 $ 19,188</t>
  </si>
  <si>
    <t>Schedule of Effective Income Tax Rate Reconciliation</t>
  </si>
  <si>
    <t>The reconciliation between the effective income tax rate and the U.S. federal statutory rate is as follows: For the year ended January 2, 2016 December 29, 2014 December 28, 2013 U.S. federal taxes at the statutory rate $ 17,231 $ 23,010 $ 20,010 Increase (decrease) Foreign tax credit (310 ) (432 ) (433 ) Domestic production activity deduction (1,699 ) (1,793 ) (1,632 ) Foreign income taxed at lower rate (420 ) (957 ) (1,013 ) Nondeductible items — 392 302 State and local taxes, net 890 1,242 957 Change in reserve 304 193 168 Other 96 312 829 Income tax provision $ 16,092 $ 21,967 $ 19,188</t>
  </si>
  <si>
    <t>Schedule of Unrecognized Tax Benefits Roll Forward</t>
  </si>
  <si>
    <t>The following is a roll-forward of the Company’s unrecognized tax benefits: Unrecognized tax benefits - December 29, 2012 $ 1,195 Increases from positions taken during prior periods 168 Settled Positions (241 ) Lapse of statute of limitations — Unrecognized tax benefits - December 28, 2013 $ 1,122 Increases from positions taken during prior periods 193 Settled positions (159 ) Lapse of statute of limitations — Unrecognized tax benefits - December 27, 2014 $ 1,156 Increases from positions taken during prior periods 110 Settled positions 783 Lapse of statute of limitations — Unrecognized tax benefits - January 2, 2016 $ 2,049</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es. The temporary differences that give rise to significant portions of the deferred tax assets and liabilities as of January 2, 2016, and December 27, 2014 are presented below: January 2, 2016 December 27, 2014 Deferred tax assets: Current: Accrued expenses and other $ 460 $ 467 Total current deferred tax assets 460 467 Noncurrent: Accrued expenses and other 2,157 2,863 Total noncurrent deferred tax assets 2,157 2,863 Deferred tax liabilities: Noncurrent: Depreciation (8,708 ) (10,265 ) Other (860 ) (1,099 ) Total noncurrent deferred tax liabilities (9,568 ) (11,364 ) Net noncurrent deferred tax liability $ (7,411 ) $ (8,501 )</t>
  </si>
  <si>
    <t>Stock Based Compensation (Tables)</t>
  </si>
  <si>
    <t>Summary of restricted stock activity</t>
  </si>
  <si>
    <t>The following table summarizes restricted stock activity for the years ended January 2, 2016 , December 27, 2014 , and December 28, 2013 : Number of shares Weighted average grant-date fair value Nonvested balance at December 29, 2012 169 $ 25.81 Granted 90 37.64 Vested (81 ) 28.08 Forfeitures (2 ) 26.50 Nonvested balance at December 28, 2013 176 $ 32.13 Granted 103 35.79 Vested (87 ) 30.60 Forfeitures (1 ) 25.41 Nonvested balance at December 27, 2014 191 $ 34.81 Granted 70 29.89 Vested (88 ) 33.19 Forfeitures (9 ) 34.06 Nonvested balance at January 2, 2016 164 $ 33.54</t>
  </si>
  <si>
    <t>Earnings Per Share Earnings Per Share (Tables)</t>
  </si>
  <si>
    <t>Schedule of Earnings Per Share, Basic and Diluted</t>
  </si>
  <si>
    <t>Accumulated Other Comprehensive  Income (Tables)</t>
  </si>
  <si>
    <t>Changes in Accumulated Other Comprehensive Income by Component</t>
  </si>
  <si>
    <t>Changes in Accumulated Other Comprehensive Income by Component Twelve Months Ended January 2, 2016 Unrealized Foreign Total Balance at December 27, 2014 $ (859 ) $ (3,226 ) $ (4,085 ) Other comprehensive income (loss) before reclassifications (1,097 ) (5,555 ) (6,652 ) Amounts reclassified from accumulated other comprehensive income 694 — 694 Net current period other comprehensive income (loss) (403 ) (5,555 ) (5,958 ) Balance at January 2, 2016 $ (1,262 ) $ (8,781 ) $ (10,043 )</t>
  </si>
  <si>
    <t>Summary of reclassifications out of Accumulated Other Comprehensive Income</t>
  </si>
  <si>
    <t xml:space="preserve">Reclassifications out of Accumulated Other Comprehensive Income Details about Accumulated Other Twelve months ended January 2, 2016 Affected Line Unrealized gains and losses on available-for-sale securities Realized gain/(loss) on sale of securities $ (227 ) Miscellaneous (income) expense, net Other than temporary impairment (875 ) Miscellaneous (income) expense, net (1,102 ) Total before tax 408 Tax benefit $ (694 ) Net of tax Total reclassifications for the period $ (694 ) </t>
  </si>
  <si>
    <t>Segment Reporting (Tables)</t>
  </si>
  <si>
    <t>Schedule of segment information</t>
  </si>
  <si>
    <t xml:space="preserve">Long-lived assets primarily include net property, plant and equipment: 2015 2014 2013 Net sales Americas $ 97,741 $ 112,515 $ 101,690 Europe 61,307 69,241 61,246 Asia/Pacific 41,679 45,917 42,331 Total $ 200,727 $ 227,673 $ 205,267 Total assets Americas $ 168,662 $ 145,816 $ 138,828 Europe 56,720 59,439 58,388 Asia/Pacific 16,158 17,509 16,262 Total $ 241,540 $ 222,764 $ 213,478 Long-lived assets Americas $ 72,529 $ 73,315 $ 70,479 Europe 7,923 9,233 9,745 Asia/Pacific 4,070 4,669 4,198 Total $ 84,522 $ 87,217 $ 84,422 </t>
  </si>
  <si>
    <t>Commitments and Contingencies Commitments and Contingencies (Tables)</t>
  </si>
  <si>
    <t>Schedule of Future Minimum Lease Payments for Operating Leases</t>
  </si>
  <si>
    <t>The following table summarizes our minimum lease payments in excess of one year as of January 2, 2016. Future minimum lease payments on operating leases are as follows: 2016 415 2017 303 2018 20 2019 21 2020 22 Thereafter 29 Total minimum lease payments $ 810</t>
  </si>
  <si>
    <t>Unaudited Quarterly Financial Information Unaudited Quarterly Financial Information (Tables)</t>
  </si>
  <si>
    <t>Schedule of Unaudited Quarterly Financial Information</t>
  </si>
  <si>
    <t>Quarterly Results of Operations (In thousands, except per share data) For the quarter ended Jan 2, Sep 26, Jun 27, Mar 28, 2016 2015 2015 2015 Net sales $ 44,289 $ 48,036 $ 54,016 $ 54,386 Gross profit 15,794 18,500 21,404 21,394 Operating income 7,671 11,037 14,075 14,108 Income before income taxes 7,356 12,543 13,974 15,358 Net income $ 5,103 $ 8,410 $ 9,248 $ 10,377 Basic net income per common share $ 0.19 $ 0.32 $ 0.35 $ 0.39 Diluted net income per common share $ 0.19 $ 0.32 $ 0.35 $ 0.39 For the quarter ended Dec 27, Sep 27, Jun 28, Mar 29, 2014 2014 2014 2014 Net sales $ 54,803 $ 55,011 $ 61,050 $ 56,809 Gross profit 21,778 22,291 25,756 24,067 Operating income 14,333 14,635 18,377 16,726 Income before income taxes 15,370 15,001 18,424 16,947 Net income $ 10,327 $ 9,877 $ 12,186 $ 11,385 Basic net income per common share $ 0.39 $ 0.37 $ 0.46 $ 0.43 Diluted net income per common share $ 0.39 $ 0.37 $ 0.46 $ 0.43</t>
  </si>
  <si>
    <t>Basis of Presentation and Summary of Business (Details Textual)</t>
  </si>
  <si>
    <t>Apr. 01, 2013</t>
  </si>
  <si>
    <t>Mar. 30, 2013</t>
  </si>
  <si>
    <t>Equity method investment, ownership percentage</t>
  </si>
  <si>
    <t>40.00%</t>
  </si>
  <si>
    <t>Percentage of Common Stock Purchased</t>
  </si>
  <si>
    <t>60.00%</t>
  </si>
  <si>
    <t>Summary of Significant Accounting Policies (Details) - USD ($) $ / shares in Units, shares in Thousands</t>
  </si>
  <si>
    <t>3 Months Ended</t>
  </si>
  <si>
    <t>Sep. 26, 2015</t>
  </si>
  <si>
    <t>Jun. 27, 2015</t>
  </si>
  <si>
    <t>Mar. 28, 2015</t>
  </si>
  <si>
    <t>Sep. 27, 2014</t>
  </si>
  <si>
    <t>Mar. 29, 2014</t>
  </si>
  <si>
    <t>Property, Plant and Equipment [Line Items]</t>
  </si>
  <si>
    <t>Reinsurance Purchased For Stop Losses On Individual Basis</t>
  </si>
  <si>
    <t>Effect of dilutive stock options</t>
  </si>
  <si>
    <t>Reinsurance Purchased For Stop Losses on Aggregate Basis</t>
  </si>
  <si>
    <t>Computer Equipment [Member] | Minimum [Member]</t>
  </si>
  <si>
    <t>Estimated useful life</t>
  </si>
  <si>
    <t>3 years</t>
  </si>
  <si>
    <t>Computer Equipment [Member] | Maximum [Member]</t>
  </si>
  <si>
    <t>5 years</t>
  </si>
  <si>
    <t>Machinery and equipment | Minimum [Member]</t>
  </si>
  <si>
    <t>4 years</t>
  </si>
  <si>
    <t>Machinery and equipment | Maximum [Member]</t>
  </si>
  <si>
    <t>12 years</t>
  </si>
  <si>
    <t>Furniture and Fixtures [Member] | Minimum [Member]</t>
  </si>
  <si>
    <t>Furniture and Fixtures [Member] | Maximum [Member]</t>
  </si>
  <si>
    <t>10 years</t>
  </si>
  <si>
    <t>Buildings | Minimum [Member]</t>
  </si>
  <si>
    <t>25 years</t>
  </si>
  <si>
    <t>Buildings | Maximum [Member]</t>
  </si>
  <si>
    <t>40 years</t>
  </si>
  <si>
    <t>Leasehold and land improvements | Minimum [Member]</t>
  </si>
  <si>
    <t>Leasehold and land improvements | Maximum [Member]</t>
  </si>
  <si>
    <t>Summary of Significant Accounting Policies Principles of Consolidation (Details)</t>
  </si>
  <si>
    <t>Fair Value of Financial Instruments (Details) - USD ($) $ in Thousands</t>
  </si>
  <si>
    <t>Assets</t>
  </si>
  <si>
    <t>Assets measured at fair value, Adjusted cost</t>
  </si>
  <si>
    <t>Asset measured at, fair value</t>
  </si>
  <si>
    <t>Recurring [Member]</t>
  </si>
  <si>
    <t>Assets measured at fair value, Unrealized gains</t>
  </si>
  <si>
    <t>Assets measured at fair value, Unrealized losses</t>
  </si>
  <si>
    <t>Level 1 [Member] | Recurring [Member]</t>
  </si>
  <si>
    <t>Liabilities</t>
  </si>
  <si>
    <t>Liabilities measured at fair value, Adjusted cost</t>
  </si>
  <si>
    <t>Liabilities measured at fair value, Unrealized gains</t>
  </si>
  <si>
    <t>Liabilities measured at fair value, Unrealized losses</t>
  </si>
  <si>
    <t>Liabilities measured at fair value</t>
  </si>
  <si>
    <t>Convertible Debt, Fair Value Disclosures</t>
  </si>
  <si>
    <t>Level 1 [Member] | Phantom stock units [Member] | Recurring [Member]</t>
  </si>
  <si>
    <t>Level 1 [Member] | Equity securities [Member] | Recurring [Member]</t>
  </si>
  <si>
    <t>Level 1 [Member] | Mutual funds [Member] | Recurring [Member]</t>
  </si>
  <si>
    <t>Level 2 [Member] | Recurring [Member]</t>
  </si>
  <si>
    <t>Level 2 [Member] | Corporate fixed income [Member] | Recurring [Member]</t>
  </si>
  <si>
    <t>Level 2 [Member] | Municipal bonds [Member] | Recurring [Member]</t>
  </si>
  <si>
    <t>Level 2 [Member] | Certificates of deposit [Member] | Recurring [Member]</t>
  </si>
  <si>
    <t>Level 2 [Member] | Asset backed securities [Member] | Recurring [Member]</t>
  </si>
  <si>
    <t>Fair Value of Financial Instruments (Details 1) $ in Thousands</t>
  </si>
  <si>
    <t>Jan. 02, 2016USD ($)</t>
  </si>
  <si>
    <t>Due in less than one year, adjusted cost</t>
  </si>
  <si>
    <t>Due after one year but within five years, adjusted cost</t>
  </si>
  <si>
    <t>Due after five years but within ten years, adjusted cost</t>
  </si>
  <si>
    <t>Due after ten years, adjusted cost</t>
  </si>
  <si>
    <t>Equity securities, adjusted cost</t>
  </si>
  <si>
    <t>Mutual Funds, adjusted cost</t>
  </si>
  <si>
    <t>Total, Adjusted Cost</t>
  </si>
  <si>
    <t>Due in less than one year, fair value</t>
  </si>
  <si>
    <t>Due after one year but within five years, fair value</t>
  </si>
  <si>
    <t>Due after five years but within ten years, fair value</t>
  </si>
  <si>
    <t>Due after ten years, fair value</t>
  </si>
  <si>
    <t>Equity securities, fair value</t>
  </si>
  <si>
    <t>Mutual Funds, fair value</t>
  </si>
  <si>
    <t>Fair Value of Financial Instruments (Details Textual) - USD ($)</t>
  </si>
  <si>
    <t>Fair Value of Financial Instruments (Textual) [Abstract]</t>
  </si>
  <si>
    <t>Realized loss on available for sale securities</t>
  </si>
  <si>
    <t>Phantom stock units [Member]</t>
  </si>
  <si>
    <t>Phantom stock units, Vesting Period</t>
  </si>
  <si>
    <t>Nonrecurring [Member]</t>
  </si>
  <si>
    <t>Fair value adjustments for assets measured at fair value</t>
  </si>
  <si>
    <t>Fair value adjustments for liabilities measured at fair value</t>
  </si>
  <si>
    <t>Deferred director stock units and phantom stock units liability [Member]</t>
  </si>
  <si>
    <t>Recognized expense related to deferred director stock units and phantom stock units liability</t>
  </si>
  <si>
    <t>Restricted Cash (Details) - USD ($) $ in Thousands</t>
  </si>
  <si>
    <t>Dec. 29, 2012</t>
  </si>
  <si>
    <t>Restricted Cash and Cash Equivalents Items [Line Items]</t>
  </si>
  <si>
    <t>Estimated period of restricted cash amount</t>
  </si>
  <si>
    <t>2 months</t>
  </si>
  <si>
    <t>Seungwon Acquisition [Member]</t>
  </si>
  <si>
    <t>United Kingdom [Member] | Customs deferment Reserves [Member]</t>
  </si>
  <si>
    <t>Inventories (Details) - USD ($) $ in Thousands</t>
  </si>
  <si>
    <t>Raw materials</t>
  </si>
  <si>
    <t>Work in process</t>
  </si>
  <si>
    <t>Finished goods</t>
  </si>
  <si>
    <t>Property, Plant, and Equipment (Details) - USD ($) $ in Thousands</t>
  </si>
  <si>
    <t>Property, Plant and Equipment, Gross</t>
  </si>
  <si>
    <t>Less: Accumulated depreciation</t>
  </si>
  <si>
    <t>Construction in progress</t>
  </si>
  <si>
    <t>Machinery and equipment</t>
  </si>
  <si>
    <t>Office furniture and equipment</t>
  </si>
  <si>
    <t>Buildings</t>
  </si>
  <si>
    <t>Leasehold and land improvements</t>
  </si>
  <si>
    <t>Land</t>
  </si>
  <si>
    <t>Property, Plant, and Equipment Depreciation Expense (Details) - USD ($) $ in Thousands</t>
  </si>
  <si>
    <t>Depreciation</t>
  </si>
  <si>
    <t>Goodwill and Intangible Assets (Details) - USD ($) $ in Thousands</t>
  </si>
  <si>
    <t>Finite-Lived Intangible Assets [Line Items]</t>
  </si>
  <si>
    <t>Goodwill, Acquired During Period</t>
  </si>
  <si>
    <t>Goodwill, Beginning Balance</t>
  </si>
  <si>
    <t>Currency translation</t>
  </si>
  <si>
    <t>Goodwill, Ending Balance</t>
  </si>
  <si>
    <t>Goodwill and Intangible Assets (Details 1) - USD ($)</t>
  </si>
  <si>
    <t>Definite-lived intangibles:</t>
  </si>
  <si>
    <t>Gross carrying amount</t>
  </si>
  <si>
    <t>Accumulated amortization</t>
  </si>
  <si>
    <t>Net carrying amount</t>
  </si>
  <si>
    <t>Trade Name</t>
  </si>
  <si>
    <t>Noncompete Agreements [Member]</t>
  </si>
  <si>
    <t>Non-compete agreement</t>
  </si>
  <si>
    <t>Technology</t>
  </si>
  <si>
    <t>Licensing Agreements [Member]</t>
  </si>
  <si>
    <t>Subsidiaries [Member]</t>
  </si>
  <si>
    <t>Goodwill, Impairment Loss</t>
  </si>
  <si>
    <t>Goodwill and Intangible Assets (Details 2) - USD ($) $ in Thousands</t>
  </si>
  <si>
    <t>Sturman (Member) [Member] | Licensing Agreements [Member]</t>
  </si>
  <si>
    <t>Goodwill and Intangible Assets (Details Textual) - USD ($)</t>
  </si>
  <si>
    <t>Sep. 28, 2013</t>
  </si>
  <si>
    <t>Impairment of carrying value of goodwill</t>
  </si>
  <si>
    <t>HCT [Member]</t>
  </si>
  <si>
    <t>Identifiable intangible assets</t>
  </si>
  <si>
    <t>Series of Individually Immaterial Business Acquisitions [Member]</t>
  </si>
  <si>
    <t>Acquisitions (Details Textual) - USD ($) $ in Thousands</t>
  </si>
  <si>
    <t>Oct. 18, 2012</t>
  </si>
  <si>
    <t>Business Acquisition [Line Items]</t>
  </si>
  <si>
    <t>Transaction cost arising from acquisition</t>
  </si>
  <si>
    <t>Gain on purchase of business</t>
  </si>
  <si>
    <t>Acquisition-related costs (included in Selling, engineering, and administrative expenses)</t>
  </si>
  <si>
    <t>Percentage of sale of component supplier</t>
  </si>
  <si>
    <t>80.00%</t>
  </si>
  <si>
    <t>Seungwon Solutions Corporation [Member]</t>
  </si>
  <si>
    <t>Trade Name [Member]</t>
  </si>
  <si>
    <t>Finite-lived intangible assets, estimated useful life</t>
  </si>
  <si>
    <t>1 year</t>
  </si>
  <si>
    <t>Trade Name [Member] | Series of Individually Immaterial Business Acquisitions [Member]</t>
  </si>
  <si>
    <t>Trade name</t>
  </si>
  <si>
    <t>2 years</t>
  </si>
  <si>
    <t>Noncompete Agreements [Member] | Series of Individually Immaterial Business Acquisitions [Member]</t>
  </si>
  <si>
    <t>Non-compete agreements</t>
  </si>
  <si>
    <t>Customer Relationships [Member]</t>
  </si>
  <si>
    <t>Customer Relationships [Member] | Series of Individually Immaterial Business Acquisitions [Member]</t>
  </si>
  <si>
    <t>15 years</t>
  </si>
  <si>
    <t>Customer relationships</t>
  </si>
  <si>
    <t>Developed Technology Rights [Member] | Series of Individually Immaterial Business Acquisitions [Member]</t>
  </si>
  <si>
    <t>Acquired definite lived intangible assets</t>
  </si>
  <si>
    <t>Acquisitions (Consideration) (Details) - USD ($) $ in Thousands</t>
  </si>
  <si>
    <t>Other Assets Other Assets (Details) - USD ($) $ in Thousands</t>
  </si>
  <si>
    <t>Finite-Lived Intangible Assets, Accumulated Amortization</t>
  </si>
  <si>
    <t>Definite-lived intangibles net of amortization of $443 and $224</t>
  </si>
  <si>
    <t>Loan acquisition costs, net of amortization of $24 and $7</t>
  </si>
  <si>
    <t>Deposits with suppliers</t>
  </si>
  <si>
    <t>Notes receivable</t>
  </si>
  <si>
    <t>Other</t>
  </si>
  <si>
    <t>Accumulated Amortization, Deferred Finance Costs</t>
  </si>
  <si>
    <t>Accrued Expenses and Other Liabilities (Details) - USD ($) $ in Thousands</t>
  </si>
  <si>
    <t>Employee-related Liabilities, Current</t>
  </si>
  <si>
    <t>Self Insurance Reserve, Current</t>
  </si>
  <si>
    <t>Other Accrued Liabilities, Current</t>
  </si>
  <si>
    <t>Long-Term Debt (Details)</t>
  </si>
  <si>
    <t>Aug. 01, 2011USD ($)CreditFacility</t>
  </si>
  <si>
    <t>Mar. 29, 2014USD ($)</t>
  </si>
  <si>
    <t>Jan. 02, 2016USD ($)covenant</t>
  </si>
  <si>
    <t>Long-Term Debt (Textual) [Abstract]</t>
  </si>
  <si>
    <t>Effective date</t>
  </si>
  <si>
    <t>Aug. 1,
		2011</t>
  </si>
  <si>
    <t>Number of credit facilities | CreditFacility</t>
  </si>
  <si>
    <t>Credit facilities, maximum capacity</t>
  </si>
  <si>
    <t>Required minimum EBITDA (not less than)</t>
  </si>
  <si>
    <t>Number of debt covenants | covenant</t>
  </si>
  <si>
    <t>Funded debt to EBITDA</t>
  </si>
  <si>
    <t>EBIT to Interest Expense ratio</t>
  </si>
  <si>
    <t>Line of Credit Amortization</t>
  </si>
  <si>
    <t>Facility B [Member]</t>
  </si>
  <si>
    <t>Line of Credit Facility, Interest Rate Description</t>
  </si>
  <si>
    <t>P30D</t>
  </si>
  <si>
    <t>Facility [Member]</t>
  </si>
  <si>
    <t>Variable interest rate</t>
  </si>
  <si>
    <t>1.45%</t>
  </si>
  <si>
    <t>Debt Instrument, Restrictive Covenants</t>
  </si>
  <si>
    <t>Debt covenant, Minimum Tangible Net Worth</t>
  </si>
  <si>
    <t>Debt Covenant, Minimum Tangible Net Worth, Annual Increase by Percentage of Net Income</t>
  </si>
  <si>
    <t>50.00%</t>
  </si>
  <si>
    <t>Expiration date</t>
  </si>
  <si>
    <t>Aug. 1,
		2016</t>
  </si>
  <si>
    <t>Facility B [Member] | Base Rate [Member] | Minimum [Member]</t>
  </si>
  <si>
    <t>(0.25%)</t>
  </si>
  <si>
    <t>Facility B [Member] | Base Rate [Member] | Maximum [Member]</t>
  </si>
  <si>
    <t>0.00%</t>
  </si>
  <si>
    <t>Facility B [Member] | London Interbank Offered Rate (LIBOR) [Member] | Minimum [Member]</t>
  </si>
  <si>
    <t>Facility B [Member] | London Interbank Offered Rate (LIBOR) [Member] | Maximum [Member]</t>
  </si>
  <si>
    <t>2.25%</t>
  </si>
  <si>
    <t>Secured Debt [Member]</t>
  </si>
  <si>
    <t>Payments on credit facility</t>
  </si>
  <si>
    <t>Facility C requires monthly payments of interest for the first 24 months and monthly payments of principal plus accrued interest for 60 months</t>
  </si>
  <si>
    <t>Secured Debt [Member] | Secured Debt [Member]</t>
  </si>
  <si>
    <t>Dividends to Shareholders Dividends to Shareholders (Details) - USD ($) $ / shares in Units, $ in Thousands</t>
  </si>
  <si>
    <t>Feb. 29, 2016</t>
  </si>
  <si>
    <t>Sep. 29, 2012</t>
  </si>
  <si>
    <t>Jun. 30, 2012</t>
  </si>
  <si>
    <t>Mar. 31, 2012</t>
  </si>
  <si>
    <t>Dec. 31, 2011</t>
  </si>
  <si>
    <t>Subsequent Event [Line Items]</t>
  </si>
  <si>
    <t>Common Stock, Dividends, Per Share, Declared</t>
  </si>
  <si>
    <t>Common Stock, Dividends, Per Share, Cash Paid</t>
  </si>
  <si>
    <t>Dividends Payable</t>
  </si>
  <si>
    <t>Subsequent Event [Member]</t>
  </si>
  <si>
    <t>Income Taxes (Details) - USD ($)</t>
  </si>
  <si>
    <t>Components of Income Before Income Taxes [Abstract]</t>
  </si>
  <si>
    <t>United States</t>
  </si>
  <si>
    <t>Foreign</t>
  </si>
  <si>
    <t>Current tax expense (benefit):</t>
  </si>
  <si>
    <t>State and local</t>
  </si>
  <si>
    <t>Total Current</t>
  </si>
  <si>
    <t>Deferred tax expense (benefit):</t>
  </si>
  <si>
    <t>Provision for deferred income taxes</t>
  </si>
  <si>
    <t>Total income tax provision</t>
  </si>
  <si>
    <t>Effective Income Tax Rate Reconciliation, Amount [Abstract]</t>
  </si>
  <si>
    <t>U.S. federal taxes at the statutory rate</t>
  </si>
  <si>
    <t>Foreign tax credit</t>
  </si>
  <si>
    <t>Domestic production activity deduction</t>
  </si>
  <si>
    <t>Foreign income taxed at lower rate</t>
  </si>
  <si>
    <t>Nondeductible items</t>
  </si>
  <si>
    <t>State and local taxes, net</t>
  </si>
  <si>
    <t>Change in reserve</t>
  </si>
  <si>
    <t>Cumulative earnings of foreign subsidiaries</t>
  </si>
  <si>
    <t>Reconciliation of Unrecognized Tax Benefits [Roll Forward]</t>
  </si>
  <si>
    <t>Unrecognized tax benefit, beginning balance</t>
  </si>
  <si>
    <t>Increases from positions taken during prior periods</t>
  </si>
  <si>
    <t>Unrecognized Tax Benefits, Increase Resulting from Settlements with Taxing Authorities</t>
  </si>
  <si>
    <t>Settled positions</t>
  </si>
  <si>
    <t>Lapse of statute of limitations</t>
  </si>
  <si>
    <t>Unrecognized tax benefit, ending balance</t>
  </si>
  <si>
    <t>Federal returns currently under examination</t>
  </si>
  <si>
    <t>The Company’s federal returns are currently under examination by the Internal Revenue Service (IRS) in the United States for the periods 2005 through 2012</t>
  </si>
  <si>
    <t>Accrued expenses and other</t>
  </si>
  <si>
    <t>Total current deferred tax assets</t>
  </si>
  <si>
    <t>Total noncurrent deferred tax assets</t>
  </si>
  <si>
    <t>Total noncurrent deferred tax liabilities</t>
  </si>
  <si>
    <t>Net noncurrent deferred tax liability</t>
  </si>
  <si>
    <t>Parent Company [Member]</t>
  </si>
  <si>
    <t>ThirdPartyExportSales [Line Items]</t>
  </si>
  <si>
    <t>ThirdPartyPartyExportSales</t>
  </si>
  <si>
    <t>Stock Based Compensation (Details) - $ / shares</t>
  </si>
  <si>
    <t>Share-based Compensation Arrangement by Share-based Payment Award, Equity Instruments Other than Options, Nonvested, Number of Shares [Roll Forward]</t>
  </si>
  <si>
    <t>Nonvested Beginning balance Number of shares</t>
  </si>
  <si>
    <t>Granted, Number of shares</t>
  </si>
  <si>
    <t>Vested, Number of shares</t>
  </si>
  <si>
    <t>Forfeitures, Number of shares</t>
  </si>
  <si>
    <t>Nonvested Ending balance Number of shares</t>
  </si>
  <si>
    <t>Share-based Compensation Arrangement by Share-based Payment Award, Equity Instruments Other than Options, Nonvested, Weighted Average Grant Date Fair Value [Roll Forward]</t>
  </si>
  <si>
    <t>Nonvested Beginning balance, Weighted average grant-date fair value</t>
  </si>
  <si>
    <t>Granted, Weighted average grant-date fair value</t>
  </si>
  <si>
    <t>Vested, Weighted average grant-date fair value</t>
  </si>
  <si>
    <t>Forfeitures, Weighted average grant-date fair value</t>
  </si>
  <si>
    <t>Nonvested Ending balance, Weighted average grant-date fair value</t>
  </si>
  <si>
    <t>Employee Stock Purchase Plan [Member]</t>
  </si>
  <si>
    <t>Share-based Compensation Arrangement by Share-based Payment Award [Line Items]</t>
  </si>
  <si>
    <t>Share-based Compensation Arrangement by Share-based Payment Award, Per Share Weighted Average Price of Shares Purchased</t>
  </si>
  <si>
    <t>Stock Based Compensation (Details Textual) $ / shares in Units, $ in Thousands</t>
  </si>
  <si>
    <t>Mar. 29, 2014USD ($)shares</t>
  </si>
  <si>
    <t>Jan. 02, 2016USD ($)Awards$ / sharesshares</t>
  </si>
  <si>
    <t>Jan. 02, 2016GBP (£)Awardsshares</t>
  </si>
  <si>
    <t>Dec. 27, 2014$ / sharesshares</t>
  </si>
  <si>
    <t>Dec. 28, 2013shares</t>
  </si>
  <si>
    <t>Stock Option Plans (Textual) [Abstract]</t>
  </si>
  <si>
    <t>Aggregate shares of restricted stock grant</t>
  </si>
  <si>
    <t>Total unrecognized compensation | $</t>
  </si>
  <si>
    <t>Recognized weighted average period (in years)</t>
  </si>
  <si>
    <t>1 year 4 months 28 days</t>
  </si>
  <si>
    <t>Ratio for additional common stock shares issued, under ESPP</t>
  </si>
  <si>
    <t>Share based Compensation Expenses | $</t>
  </si>
  <si>
    <t>Director Equity Plan [Member]</t>
  </si>
  <si>
    <t>Shares available for issuance</t>
  </si>
  <si>
    <t>Remaining number of shares to be issued</t>
  </si>
  <si>
    <t>Stock option granted, shares</t>
  </si>
  <si>
    <t>Fee for the chairs of each Board committee</t>
  </si>
  <si>
    <t>125.00%</t>
  </si>
  <si>
    <t>Common stock shares for each nonemployee director</t>
  </si>
  <si>
    <t>Share based Compensation Expenses under Director's plan | $</t>
  </si>
  <si>
    <t>2006 Stock Option Plan [Member]</t>
  </si>
  <si>
    <t>Exercise price per share not less than fair value percent</t>
  </si>
  <si>
    <t>110.00%</t>
  </si>
  <si>
    <t>Exercise price per share more than voting stock</t>
  </si>
  <si>
    <t>10.00%</t>
  </si>
  <si>
    <t>Number of awards granted under 2006 plan | Awards</t>
  </si>
  <si>
    <t>2006 Stock Option Plan [Member] | Maximum [Member]</t>
  </si>
  <si>
    <t>Stock options maximum term (in years)</t>
  </si>
  <si>
    <t>2001 Restricted Stock Plan [Member]</t>
  </si>
  <si>
    <t>Restricted stock expense | $</t>
  </si>
  <si>
    <t>Equity Incentive Plan (2011 Plan) [Member]</t>
  </si>
  <si>
    <t>Rate of common stock at market value</t>
  </si>
  <si>
    <t>85.00%</t>
  </si>
  <si>
    <t>Number of shares purchased by employees</t>
  </si>
  <si>
    <t>Weighted average price | $ / shares</t>
  </si>
  <si>
    <t>Employee Stock Purchase Plan [Member] | Minimum [Member]</t>
  </si>
  <si>
    <t>Allowable purchase rate of common stock based on annual salary</t>
  </si>
  <si>
    <t>Employee Stock Purchase Plan [Member] | Minimum [Member] | United States [Member]</t>
  </si>
  <si>
    <t>Shares allowed to be purchased by U.S. employees and U.K. employees | $</t>
  </si>
  <si>
    <t>Employee Stock Purchase Plan [Member] | Minimum [Member] | United Kingdom [Member]</t>
  </si>
  <si>
    <t>Shares allowed to be purchased by U.S. employees and U.K. employees | £</t>
  </si>
  <si>
    <t>Employee Stock Purchase Plan and U.K. Plan [Member]</t>
  </si>
  <si>
    <t>Nonemployee Director Equity and Deferred Compensation Plan [Member]</t>
  </si>
  <si>
    <t>Earnings Per Share Earnings Per Share (Details) - USD ($) $ / shares in Units, shares in Thousands, $ in Thousands</t>
  </si>
  <si>
    <t>Basic weighted average number of common shares outstanding</t>
  </si>
  <si>
    <t>Basic net income per common share</t>
  </si>
  <si>
    <t>Effect of dilutive stock options and deferred director stock units</t>
  </si>
  <si>
    <t>Diluted weighted average number of common shares outstanding</t>
  </si>
  <si>
    <t>Diluted net income per common share</t>
  </si>
  <si>
    <t>Employee Benefits Employee Benefits (Details) - USD ($) shares in Thousands, $ in Thousands</t>
  </si>
  <si>
    <t>Defined Benefit Plans and Other Postretirement Benefit Plans Table Text Block [Line Items]</t>
  </si>
  <si>
    <t>Defined Contribution Plan, Employer Discretionary Contribution Amount</t>
  </si>
  <si>
    <t>DefinedContributionBenefitPlanSupplementalPensionBenefitsAmount</t>
  </si>
  <si>
    <t>Defined Contribution Plan, Maximum Annual Contributions Per Employee, Percent</t>
  </si>
  <si>
    <t>100.00%</t>
  </si>
  <si>
    <t>Employee Stock Ownership Plan (ESOP), Shares Contributed to ESOP</t>
  </si>
  <si>
    <t>Defined Benefit Plan Percentage of Employer Contribution Equal to Wages</t>
  </si>
  <si>
    <t>5.00%</t>
  </si>
  <si>
    <t>Employee Stock Ownership Plan (ESOP), Compensation Expense</t>
  </si>
  <si>
    <t>Defined Benefit Contribution Plan Foreign Operations Expenses Recognized</t>
  </si>
  <si>
    <t>Defined Benefit Plan Compensation Expense</t>
  </si>
  <si>
    <t>United Kingdom [Member]</t>
  </si>
  <si>
    <t>Germany [Member]</t>
  </si>
  <si>
    <t>Accumulated Other Comprehensive  Income - Changes in AOCI (Details) $ in Thousands</t>
  </si>
  <si>
    <t>Changes in Accumulated Other Comprehensive Income, by Component</t>
  </si>
  <si>
    <t>Accumulated Other Comprehensive Income (Loss), Net of Tax, Beginning Balance</t>
  </si>
  <si>
    <t>Other comprehensive income (loss) before reclassifications</t>
  </si>
  <si>
    <t>Amounts reclassified from accumulated other comprehensive income</t>
  </si>
  <si>
    <t>Net current period other comprehensive income (loss)</t>
  </si>
  <si>
    <t>Accumulated Other Comprehensive Income (Loss), Net of Tax, Ending Balance</t>
  </si>
  <si>
    <t>Unrealized Gains and Losses on Available-for- Sale Securities [Member]</t>
  </si>
  <si>
    <t>Foreign Currency Items [Member]</t>
  </si>
  <si>
    <t>Accumulated Other-than-Temporary Impairment Attributable to Parent [Member] | Reclassification out of Accumulated Other Comprehensive Income [Member] | Unrealized Gains and Losses on Available-for- Sale Securities [Member]</t>
  </si>
  <si>
    <t>Accumulated other Comprehensive Income Loss [Line Items]</t>
  </si>
  <si>
    <t>Other Comprehensive (Income) Loss, Reclassification Adjustment from AOCI for Write-down of Securities, before Tax</t>
  </si>
  <si>
    <t>Accumulated Other Comprehensive  Income (Details 1) - USD ($) $ in Thousands</t>
  </si>
  <si>
    <t>Amount Reclassified from AOCI, Unrealized gains and losses on available-for-sale securities, Total before tax</t>
  </si>
  <si>
    <t>Amount Reclassified from AOCI, Unrealized gains and losses on available-for-sale securities, Tax benefit</t>
  </si>
  <si>
    <t>Amount Reclassified from AOCI, Unrealized gains and losses on available-for-sale securities, Total net of tax</t>
  </si>
  <si>
    <t>Reclassification out of Accumulated Other Comprehensive Income [Member]</t>
  </si>
  <si>
    <t>Unrealized gains and losses on available-for-sale securities [Member] | Reclassification out of Accumulated Other Comprehensive Income [Member]</t>
  </si>
  <si>
    <t>Accumulated Other-than-Temporary Impairment Attributable to Parent [Member] | Unrealized gains and losses on available-for-sale securities [Member] | Reclassification out of Accumulated Other Comprehensive Income [Member]</t>
  </si>
  <si>
    <t>Amount Reclassified from AOCI, Unrealized gains and losses on available-for-sale securities, Realized gain/(loss) on sale of securities</t>
  </si>
  <si>
    <t>Segment Reporting (Details) - USD ($) $ in Thousands</t>
  </si>
  <si>
    <t>Long-lived assets</t>
  </si>
  <si>
    <t>Americas [Member]</t>
  </si>
  <si>
    <t>EMEA [Member]</t>
  </si>
  <si>
    <t>Asia/Pacific [Member]</t>
  </si>
  <si>
    <t>Commitments and Contingencies Total Rental Expense (Details) - USD ($)</t>
  </si>
  <si>
    <t>Operating Leases, Future Minimum Payments Due, Next Twelve Months</t>
  </si>
  <si>
    <t>Operating Leases, Rent Expense, Ne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Re-insurance losses on claims on individual basis (Details)</t>
  </si>
  <si>
    <t>Unaudited Quarterly Financial Information (Details) - USD ($) $ / shares in Units, $ in Thousand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2479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823376441</v>
      </c>
    </row>
    <row spans="1:4" r="17">
      <c t="s" s="4" r="A17">
        <v>28</v>
      </c>
      <c t="n" s="6" r="C17">
        <v>26795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1932</v>
      </c>
      <c t="n" s="7" r="C3">
        <v>56843</v>
      </c>
    </row>
    <row spans="1:3" r="4">
      <c t="s" s="4" r="A4">
        <v>33</v>
      </c>
      <c t="n" s="6" r="B4">
        <v>44</v>
      </c>
      <c t="n" s="6" r="C4">
        <v>319</v>
      </c>
    </row>
    <row spans="1:3" r="5">
      <c t="s" s="4" r="A5">
        <v>34</v>
      </c>
      <c t="n" s="6" r="B5">
        <v>13531</v>
      </c>
      <c t="n" s="6" r="C5">
        <v>17501</v>
      </c>
    </row>
    <row spans="1:3" r="6">
      <c t="s" s="4" r="A6">
        <v>35</v>
      </c>
      <c t="n" s="6" r="B6">
        <v>13047</v>
      </c>
      <c t="n" s="6" r="C6">
        <v>14098</v>
      </c>
    </row>
    <row spans="1:3" r="7">
      <c t="s" s="4" r="A7">
        <v>36</v>
      </c>
      <c t="n" s="6" r="B7">
        <v>123</v>
      </c>
      <c t="n" s="6" r="C7">
        <v>0</v>
      </c>
    </row>
    <row spans="1:3" r="8">
      <c t="s" s="4" r="A8">
        <v>37</v>
      </c>
      <c t="n" s="6" r="B8">
        <v>460</v>
      </c>
      <c t="n" s="6" r="C8">
        <v>467</v>
      </c>
    </row>
    <row spans="1:3" r="9">
      <c t="s" s="4" r="A9">
        <v>38</v>
      </c>
      <c t="n" s="6" r="B9">
        <v>44174</v>
      </c>
      <c t="n" s="6" r="C9">
        <v>43353</v>
      </c>
    </row>
    <row spans="1:3" r="10">
      <c t="s" s="4" r="A10">
        <v>39</v>
      </c>
      <c t="n" s="6" r="B10">
        <v>3707</v>
      </c>
      <c t="n" s="6" r="C10">
        <v>2966</v>
      </c>
    </row>
    <row spans="1:3" r="11">
      <c t="s" s="4" r="A11">
        <v>40</v>
      </c>
      <c t="n" s="6" r="B11">
        <v>157018</v>
      </c>
      <c t="n" s="6" r="C11">
        <v>135547</v>
      </c>
    </row>
    <row spans="1:3" r="12">
      <c t="s" s="4" r="A12">
        <v>41</v>
      </c>
      <c t="n" s="6" r="B12">
        <v>74121</v>
      </c>
      <c t="n" s="6" r="C12">
        <v>77716</v>
      </c>
    </row>
    <row spans="1:3" r="13">
      <c t="s" s="4" r="A13">
        <v>42</v>
      </c>
      <c t="n" s="6" r="B13">
        <v>4988</v>
      </c>
      <c t="n" s="6" r="C13">
        <v>5141</v>
      </c>
    </row>
    <row spans="1:3" r="14">
      <c t="s" s="4" r="A14">
        <v>43</v>
      </c>
      <c t="n" s="6" r="B14">
        <v>5413</v>
      </c>
      <c t="n" s="6" r="C14">
        <v>4360</v>
      </c>
    </row>
    <row spans="1:3" r="15">
      <c t="s" s="4" r="A15">
        <v>44</v>
      </c>
      <c t="n" s="6" r="B15">
        <v>241540</v>
      </c>
      <c t="n" s="6" r="C15">
        <v>222764</v>
      </c>
    </row>
    <row spans="1:3" r="16">
      <c t="s" s="3" r="A16">
        <v>45</v>
      </c>
    </row>
    <row spans="1:3" r="17">
      <c t="s" s="4" r="A17">
        <v>46</v>
      </c>
      <c t="n" s="6" r="B17">
        <v>4422</v>
      </c>
      <c t="n" s="6" r="C17">
        <v>4873</v>
      </c>
    </row>
    <row spans="1:3" r="18">
      <c t="s" s="4" r="A18">
        <v>47</v>
      </c>
      <c t="n" s="6" r="B18">
        <v>4849</v>
      </c>
      <c t="n" s="6" r="C18">
        <v>7908</v>
      </c>
    </row>
    <row spans="1:3" r="19">
      <c t="s" s="4" r="A19">
        <v>48</v>
      </c>
      <c t="n" s="6" r="B19">
        <v>0</v>
      </c>
      <c t="n" s="6" r="C19">
        <v>559</v>
      </c>
    </row>
    <row spans="1:3" r="20">
      <c t="s" s="4" r="A20">
        <v>49</v>
      </c>
      <c t="n" s="6" r="B20">
        <v>2411</v>
      </c>
      <c t="n" s="6" r="C20">
        <v>2392</v>
      </c>
    </row>
    <row spans="1:3" r="21">
      <c t="s" s="4" r="A21">
        <v>50</v>
      </c>
      <c t="n" s="6" r="B21">
        <v>11682</v>
      </c>
      <c t="n" s="6" r="C21">
        <v>15732</v>
      </c>
    </row>
    <row spans="1:3" r="22">
      <c t="s" s="4" r="A22">
        <v>37</v>
      </c>
      <c t="n" s="6" r="B22">
        <v>7411</v>
      </c>
      <c t="n" s="6" r="C22">
        <v>8501</v>
      </c>
    </row>
    <row spans="1:3" r="23">
      <c t="s" s="4" r="A23">
        <v>51</v>
      </c>
      <c t="n" s="6" r="B23">
        <v>260</v>
      </c>
      <c t="n" s="6" r="C23">
        <v>272</v>
      </c>
    </row>
    <row spans="1:3" r="24">
      <c t="s" s="4" r="A24">
        <v>52</v>
      </c>
      <c t="n" s="6" r="B24">
        <v>19353</v>
      </c>
      <c t="n" s="6" r="C24">
        <v>24505</v>
      </c>
    </row>
    <row spans="1:3" r="25">
      <c t="s" s="4" r="A25">
        <v>53</v>
      </c>
      <c t="n" s="6" r="B25">
        <v>0</v>
      </c>
      <c t="n" s="6" r="C25">
        <v>0</v>
      </c>
    </row>
    <row spans="1:3" r="26">
      <c t="s" s="3" r="A26">
        <v>54</v>
      </c>
    </row>
    <row spans="1:3" r="27">
      <c t="s" s="4" r="A27">
        <v>55</v>
      </c>
      <c t="n" s="6" r="B27">
        <v>0</v>
      </c>
      <c t="n" s="6" r="C27">
        <v>0</v>
      </c>
    </row>
    <row spans="1:3" r="28">
      <c t="s" s="4" r="A28">
        <v>56</v>
      </c>
      <c t="n" s="6" r="B28">
        <v>27</v>
      </c>
      <c t="n" s="6" r="C28">
        <v>27</v>
      </c>
    </row>
    <row spans="1:3" r="29">
      <c t="s" s="4" r="A29">
        <v>57</v>
      </c>
      <c t="n" s="6" r="B29">
        <v>82265</v>
      </c>
      <c t="n" s="6" r="C29">
        <v>73499</v>
      </c>
    </row>
    <row spans="1:3" r="30">
      <c t="s" s="4" r="A30">
        <v>58</v>
      </c>
      <c t="n" s="6" r="B30">
        <v>149938</v>
      </c>
      <c t="n" s="6" r="C30">
        <v>128818</v>
      </c>
    </row>
    <row spans="1:3" r="31">
      <c t="s" s="4" r="A31">
        <v>59</v>
      </c>
      <c t="n" s="6" r="B31">
        <v>-10043</v>
      </c>
      <c t="n" s="6" r="C31">
        <v>-4085</v>
      </c>
    </row>
    <row spans="1:3" r="32">
      <c t="s" s="4" r="A32">
        <v>60</v>
      </c>
      <c t="n" s="6" r="B32">
        <v>222187</v>
      </c>
      <c t="n" s="6" r="C32">
        <v>198259</v>
      </c>
    </row>
    <row spans="1:3" r="33">
      <c t="s" s="4" r="A33">
        <v>61</v>
      </c>
      <c t="n" s="7" r="B33">
        <v>241540</v>
      </c>
      <c t="n" s="7" r="C33">
        <v>222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219</v>
      </c>
    </row>
    <row spans="1:2" r="4">
      <c t="s" s="4" r="A4">
        <v>220</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1</v>
      </c>
      <c t="s" s="2" r="B1">
        <v>1</v>
      </c>
    </row>
    <row spans="1:2" r="2">
      <c t="s" s="2" r="B2">
        <v>2</v>
      </c>
    </row>
    <row spans="1:2" r="3">
      <c t="s" s="3" r="A3">
        <v>164</v>
      </c>
    </row>
    <row spans="1:2" r="4">
      <c t="s" s="4" r="A4">
        <v>242</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0</v>
      </c>
    </row>
    <row spans="1:3" r="2">
      <c t="s" s="3" r="A2">
        <v>63</v>
      </c>
    </row>
    <row spans="1:3" r="3">
      <c t="s" s="4" r="A3">
        <v>64</v>
      </c>
      <c t="n" s="7" r="B3">
        <v>184</v>
      </c>
      <c t="n" s="7" r="C3">
        <v>172</v>
      </c>
    </row>
    <row spans="1:3" r="4">
      <c t="s" s="4" r="A4">
        <v>65</v>
      </c>
      <c t="n" s="6" r="B4">
        <v>2000000</v>
      </c>
      <c t="n" s="6" r="C4">
        <v>2000000</v>
      </c>
    </row>
    <row spans="1:3" r="5">
      <c t="s" s="4" r="A5">
        <v>66</v>
      </c>
      <c t="n" s="8" r="B5">
        <v>0.001</v>
      </c>
      <c t="n" s="8" r="C5">
        <v>0.001</v>
      </c>
    </row>
    <row spans="1:3" r="6">
      <c t="s" s="4" r="A6">
        <v>67</v>
      </c>
      <c t="n" s="6" r="B6">
        <v>0</v>
      </c>
      <c t="n" s="6" r="C6">
        <v>0</v>
      </c>
    </row>
    <row spans="1:3" r="7">
      <c t="s" s="4" r="A7">
        <v>68</v>
      </c>
      <c t="n" s="6" r="B7">
        <v>50000000</v>
      </c>
      <c t="n" s="6" r="C7">
        <v>50000000</v>
      </c>
    </row>
    <row spans="1:3" r="8">
      <c t="s" s="4" r="A8">
        <v>69</v>
      </c>
      <c t="n" s="8" r="B8">
        <v>0.001</v>
      </c>
      <c t="n" s="8" r="C8">
        <v>0.001</v>
      </c>
    </row>
    <row spans="1:3" r="9">
      <c t="s" s="4" r="A9">
        <v>70</v>
      </c>
      <c t="n" s="6" r="B9">
        <v>26786518</v>
      </c>
      <c t="n" s="6" r="C9">
        <v>26572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44</v>
      </c>
      <c t="s" s="2" r="B1">
        <v>1</v>
      </c>
    </row>
    <row spans="1:2" r="2">
      <c t="s" s="2" r="B2">
        <v>2</v>
      </c>
    </row>
    <row spans="1:2" r="3">
      <c t="s" s="3" r="A3">
        <v>168</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9</v>
      </c>
      <c t="s" s="2" r="B1">
        <v>1</v>
      </c>
    </row>
    <row spans="1:2" r="2">
      <c t="s" s="2" r="B2">
        <v>2</v>
      </c>
    </row>
    <row spans="1:2" r="3">
      <c t="s" s="3" r="A3">
        <v>175</v>
      </c>
    </row>
    <row spans="1:2" r="4">
      <c t="s" s="4" r="A4">
        <v>250</v>
      </c>
      <c t="s" s="4" r="B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2</v>
      </c>
      <c t="s" s="2" r="B1">
        <v>1</v>
      </c>
    </row>
    <row spans="1:2" r="2">
      <c t="s" s="2" r="B2">
        <v>2</v>
      </c>
    </row>
    <row spans="1:2" r="3">
      <c t="s" s="3" r="A3">
        <v>179</v>
      </c>
    </row>
    <row spans="1:2" r="4">
      <c t="s" s="4" r="A4">
        <v>180</v>
      </c>
      <c t="s" s="4"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54</v>
      </c>
      <c t="s" s="2" r="B1">
        <v>1</v>
      </c>
    </row>
    <row spans="1:2" r="2">
      <c t="s" s="2" r="B2">
        <v>2</v>
      </c>
    </row>
    <row spans="1:2" r="3">
      <c t="s" s="3" r="A3">
        <v>183</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1</v>
      </c>
      <c t="s" s="2" r="B1">
        <v>1</v>
      </c>
    </row>
    <row spans="1:2" r="2">
      <c t="s" s="2" r="B2">
        <v>2</v>
      </c>
    </row>
    <row spans="1:2" r="3">
      <c t="s" s="3" r="A3">
        <v>191</v>
      </c>
    </row>
    <row spans="1:2" r="4">
      <c t="s" s="4" r="A4">
        <v>262</v>
      </c>
      <c t="s" s="4" r="B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4</v>
      </c>
      <c t="s" s="2" r="B1">
        <v>1</v>
      </c>
    </row>
    <row spans="1:2" r="2">
      <c t="s" s="2" r="B2">
        <v>2</v>
      </c>
    </row>
    <row spans="1:2" r="3">
      <c t="s" s="3" r="A3">
        <v>195</v>
      </c>
    </row>
    <row spans="1:2" r="4">
      <c t="s" s="4" r="A4">
        <v>265</v>
      </c>
      <c t="s" s="4" r="B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7</v>
      </c>
      <c t="s" s="2" r="B1">
        <v>1</v>
      </c>
    </row>
    <row spans="1:2" r="2">
      <c t="s" s="2" r="B2">
        <v>2</v>
      </c>
    </row>
    <row spans="1:2" r="3">
      <c t="s" s="3" r="A3">
        <v>199</v>
      </c>
    </row>
    <row spans="1:2" r="4">
      <c t="s" s="4" r="A4">
        <v>268</v>
      </c>
      <c t="s" s="4" r="B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0</v>
      </c>
      <c t="s" s="2" r="B1">
        <v>1</v>
      </c>
    </row>
    <row spans="1:2" r="2">
      <c t="s" s="2" r="B2">
        <v>2</v>
      </c>
    </row>
    <row spans="1:2" r="3">
      <c t="s" s="3" r="A3">
        <v>203</v>
      </c>
    </row>
    <row spans="1:2" r="4">
      <c t="s" s="4" r="A4">
        <v>271</v>
      </c>
      <c t="s" s="4" r="B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s="1" r="A1">
        <v>273</v>
      </c>
      <c t="s" s="2" r="B1">
        <v>1</v>
      </c>
    </row>
    <row spans="1:2" r="2">
      <c t="s" s="2" r="B2">
        <v>2</v>
      </c>
    </row>
    <row spans="1:2" r="3">
      <c t="s" s="3" r="A3">
        <v>207</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4</v>
      </c>
      <c t="s" s="2" r="B1">
        <v>1</v>
      </c>
    </row>
    <row spans="1:2" r="2">
      <c t="s" s="2" r="B2">
        <v>2</v>
      </c>
    </row>
    <row spans="1:2" r="3">
      <c t="s" s="3" r="A3">
        <v>211</v>
      </c>
    </row>
    <row spans="1:2" r="4">
      <c t="s" s="4" r="A4">
        <v>285</v>
      </c>
      <c t="s" s="4" r="B4">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0</v>
      </c>
      <c t="s" s="2" r="D2">
        <v>72</v>
      </c>
    </row>
    <row spans="1:4" r="3">
      <c t="s" s="3" r="A3">
        <v>73</v>
      </c>
    </row>
    <row spans="1:4" r="4">
      <c t="s" s="4" r="A4">
        <v>74</v>
      </c>
      <c t="n" s="7" r="B4">
        <v>200727</v>
      </c>
      <c t="n" s="7" r="C4">
        <v>227673</v>
      </c>
      <c t="n" s="7" r="D4">
        <v>205267</v>
      </c>
    </row>
    <row spans="1:4" r="5">
      <c t="s" s="4" r="A5">
        <v>75</v>
      </c>
      <c t="n" s="6" r="B5">
        <v>123634</v>
      </c>
      <c t="n" s="6" r="C5">
        <v>133781</v>
      </c>
      <c t="n" s="6" r="D5">
        <v>122306</v>
      </c>
    </row>
    <row spans="1:4" r="6">
      <c t="s" s="4" r="A6">
        <v>76</v>
      </c>
      <c t="n" s="6" r="B6">
        <v>77093</v>
      </c>
      <c t="n" s="6" r="C6">
        <v>93892</v>
      </c>
      <c t="n" s="6" r="D6">
        <v>82961</v>
      </c>
    </row>
    <row spans="1:4" r="7">
      <c t="s" s="4" r="A7">
        <v>77</v>
      </c>
      <c t="n" s="6" r="B7">
        <v>30202</v>
      </c>
      <c t="n" s="6" r="C7">
        <v>29821</v>
      </c>
      <c t="n" s="6" r="D7">
        <v>26790</v>
      </c>
    </row>
    <row spans="1:4" r="8">
      <c t="s" s="4" r="A8">
        <v>78</v>
      </c>
      <c t="n" s="6" r="B8">
        <v>46891</v>
      </c>
      <c t="n" s="6" r="C8">
        <v>64071</v>
      </c>
      <c t="n" s="6" r="D8">
        <v>56171</v>
      </c>
    </row>
    <row spans="1:4" r="9">
      <c t="s" s="4" r="A9">
        <v>79</v>
      </c>
      <c t="n" s="6" r="B9">
        <v>-1422</v>
      </c>
      <c t="n" s="6" r="C9">
        <v>-1592</v>
      </c>
      <c t="n" s="6" r="D9">
        <v>-967</v>
      </c>
    </row>
    <row spans="1:4" r="10">
      <c t="s" s="4" r="A10">
        <v>80</v>
      </c>
      <c t="n" s="6" r="B10">
        <v>-1104</v>
      </c>
      <c t="n" s="6" r="C10">
        <v>-764</v>
      </c>
      <c t="n" s="6" r="D10">
        <v>-27</v>
      </c>
    </row>
    <row spans="1:4" r="11">
      <c t="s" s="4" r="A11">
        <v>81</v>
      </c>
      <c t="n" s="6" r="B11">
        <v>187</v>
      </c>
      <c t="n" s="6" r="C11">
        <v>685</v>
      </c>
      <c t="n" s="6" r="D11">
        <v>-7</v>
      </c>
    </row>
    <row spans="1:4" r="12">
      <c t="s" s="4" r="A12">
        <v>82</v>
      </c>
      <c t="n" s="6" r="B12">
        <v>49230</v>
      </c>
      <c t="n" s="6" r="C12">
        <v>65742</v>
      </c>
      <c t="n" s="6" r="D12">
        <v>57172</v>
      </c>
    </row>
    <row spans="1:4" r="13">
      <c t="s" s="4" r="A13">
        <v>83</v>
      </c>
      <c t="n" s="6" r="B13">
        <v>16092</v>
      </c>
      <c t="n" s="6" r="C13">
        <v>21967</v>
      </c>
      <c t="n" s="6" r="D13">
        <v>19188</v>
      </c>
    </row>
    <row spans="1:4" r="14">
      <c t="s" s="4" r="A14">
        <v>84</v>
      </c>
      <c t="n" s="7" r="B14">
        <v>33138</v>
      </c>
      <c t="n" s="7" r="C14">
        <v>43775</v>
      </c>
      <c t="n" s="7" r="D14">
        <v>37984</v>
      </c>
    </row>
    <row spans="1:4" r="15">
      <c t="s" s="4" r="A15">
        <v>85</v>
      </c>
      <c t="n" s="9" r="B15">
        <v>1.24</v>
      </c>
      <c t="n" s="9" r="C15">
        <v>1.65</v>
      </c>
      <c t="n" s="9" r="D15">
        <v>1.45</v>
      </c>
    </row>
    <row spans="1:4" r="16">
      <c t="s" s="4" r="A16">
        <v>86</v>
      </c>
      <c t="n" s="6" r="B16">
        <v>26687</v>
      </c>
      <c t="n" s="6" r="C16">
        <v>26456</v>
      </c>
      <c t="n" s="6" r="D16">
        <v>26206</v>
      </c>
    </row>
    <row spans="1:4" r="17">
      <c t="s" s="4" r="A17">
        <v>87</v>
      </c>
      <c t="n" s="9" r="B17">
        <v>1.24</v>
      </c>
      <c t="n" s="9" r="C17">
        <v>1.65</v>
      </c>
      <c t="n" s="9" r="D17">
        <v>1.45</v>
      </c>
    </row>
    <row spans="1:4" r="18">
      <c t="s" s="4" r="A18">
        <v>88</v>
      </c>
      <c t="n" s="6" r="B18">
        <v>26687</v>
      </c>
      <c t="n" s="6" r="C18">
        <v>26456</v>
      </c>
      <c t="n" s="6" r="D18">
        <v>26206</v>
      </c>
    </row>
    <row spans="1:4" r="19">
      <c t="s" s="4" r="A19">
        <v>89</v>
      </c>
      <c t="n" s="9" r="B19">
        <v>0.45</v>
      </c>
      <c t="n" s="8" r="C19">
        <v>1.45</v>
      </c>
      <c t="n" s="8" r="D19">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7</v>
      </c>
      <c t="s" s="2" r="B1">
        <v>1</v>
      </c>
    </row>
    <row spans="1:2" r="2">
      <c t="s" s="2" r="B2">
        <v>2</v>
      </c>
    </row>
    <row spans="1:2" r="3">
      <c t="s" s="3" r="A3">
        <v>215</v>
      </c>
    </row>
    <row spans="1:2" r="4">
      <c t="s" s="4" r="A4">
        <v>288</v>
      </c>
      <c t="s" s="4" r="B4">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89</v>
      </c>
      <c t="s" s="2" r="B1">
        <v>1</v>
      </c>
    </row>
    <row spans="1:2" r="2">
      <c t="s" s="2" r="B2">
        <v>2</v>
      </c>
    </row>
    <row spans="1:2" r="3">
      <c t="s" s="3" r="A3">
        <v>222</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4</v>
      </c>
      <c t="s" s="2" r="B1">
        <v>1</v>
      </c>
    </row>
    <row spans="1:2" r="2">
      <c t="s" s="2" r="B2">
        <v>2</v>
      </c>
    </row>
    <row spans="1:2" r="3">
      <c t="s" s="3" r="A3">
        <v>226</v>
      </c>
    </row>
    <row spans="1:2" r="4">
      <c t="s" s="4" r="A4">
        <v>295</v>
      </c>
      <c t="s" s="4" r="B4">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7</v>
      </c>
      <c t="s" s="2" r="B1">
        <v>1</v>
      </c>
    </row>
    <row spans="1:2" r="2">
      <c t="s" s="2" r="B2">
        <v>2</v>
      </c>
    </row>
    <row spans="1:2" r="3">
      <c t="s" s="3" r="A3">
        <v>230</v>
      </c>
    </row>
    <row spans="1:2" r="4">
      <c t="s" s="4" r="A4">
        <v>298</v>
      </c>
      <c t="s" s="4" r="B4">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34</v>
      </c>
    </row>
    <row spans="1:2" r="4">
      <c t="s" s="4" r="A4">
        <v>301</v>
      </c>
      <c t="s" s="4" r="B4">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304</v>
      </c>
      <c t="s" s="2" r="C1">
        <v>305</v>
      </c>
    </row>
    <row spans="1:3" r="2">
      <c t="s" s="3" r="A2">
        <v>160</v>
      </c>
    </row>
    <row spans="1:3" r="3">
      <c t="s" s="4" r="A3">
        <v>306</v>
      </c>
      <c t="s" s="4" r="C3">
        <v>307</v>
      </c>
    </row>
    <row spans="1:3" r="4">
      <c t="s" s="4" r="A4">
        <v>308</v>
      </c>
      <c t="s" s="4" r="B4">
        <v>3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10</v>
      </c>
      <c t="s" s="2" r="B1">
        <v>311</v>
      </c>
      <c t="s" s="2" r="J1">
        <v>1</v>
      </c>
    </row>
    <row spans="1:12" r="2">
      <c t="s" s="2" r="B2">
        <v>2</v>
      </c>
      <c t="s" s="2" r="C2">
        <v>312</v>
      </c>
      <c t="s" s="2" r="D2">
        <v>313</v>
      </c>
      <c t="s" s="2" r="E2">
        <v>314</v>
      </c>
      <c t="s" s="2" r="F2">
        <v>30</v>
      </c>
      <c t="s" s="2" r="G2">
        <v>315</v>
      </c>
      <c t="s" s="2" r="H2">
        <v>4</v>
      </c>
      <c t="s" s="2" r="I2">
        <v>316</v>
      </c>
      <c t="s" s="2" r="J2">
        <v>2</v>
      </c>
      <c t="s" s="2" r="K2">
        <v>30</v>
      </c>
      <c t="s" s="2" r="L2">
        <v>72</v>
      </c>
    </row>
    <row spans="1:12" r="3">
      <c t="s" s="3" r="A3">
        <v>317</v>
      </c>
    </row>
    <row spans="1:12" r="4">
      <c t="s" s="4" r="A4">
        <v>318</v>
      </c>
      <c t="n" s="7" r="J4">
        <v>175</v>
      </c>
    </row>
    <row spans="1:12" r="5">
      <c t="s" s="3" r="A5">
        <v>242</v>
      </c>
    </row>
    <row spans="1:12" r="6">
      <c t="s" s="4" r="A6">
        <v>84</v>
      </c>
      <c t="n" s="7" r="B6">
        <v>5103000</v>
      </c>
      <c t="n" s="7" r="C6">
        <v>8410000</v>
      </c>
      <c t="n" s="7" r="D6">
        <v>9248000</v>
      </c>
      <c t="n" s="7" r="E6">
        <v>10377000</v>
      </c>
      <c t="n" s="7" r="F6">
        <v>10327000</v>
      </c>
      <c t="n" s="7" r="G6">
        <v>9877000</v>
      </c>
      <c t="n" s="7" r="H6">
        <v>12186000</v>
      </c>
      <c t="n" s="7" r="I6">
        <v>11385000</v>
      </c>
      <c t="n" s="7" r="J6">
        <v>33138000</v>
      </c>
      <c t="n" s="7" r="K6">
        <v>43775000</v>
      </c>
      <c t="n" s="7" r="L6">
        <v>37984000</v>
      </c>
    </row>
    <row spans="1:12" r="7">
      <c t="s" s="4" r="A7">
        <v>86</v>
      </c>
      <c t="n" s="6" r="J7">
        <v>26687</v>
      </c>
      <c t="n" s="6" r="K7">
        <v>26456</v>
      </c>
      <c t="n" s="6" r="L7">
        <v>26206</v>
      </c>
    </row>
    <row spans="1:12" r="8">
      <c t="s" s="4" r="A8">
        <v>85</v>
      </c>
      <c t="n" s="9" r="B8">
        <v>0.19</v>
      </c>
      <c t="n" s="9" r="C8">
        <v>0.32</v>
      </c>
      <c t="n" s="9" r="D8">
        <v>0.35</v>
      </c>
      <c t="n" s="9" r="E8">
        <v>0.39</v>
      </c>
      <c t="n" s="9" r="F8">
        <v>0.39</v>
      </c>
      <c t="n" s="9" r="G8">
        <v>0.37</v>
      </c>
      <c t="n" s="9" r="H8">
        <v>0.46</v>
      </c>
      <c t="n" s="9" r="I8">
        <v>0.43</v>
      </c>
      <c t="n" s="9" r="J8">
        <v>1.24</v>
      </c>
      <c t="n" s="9" r="K8">
        <v>1.65</v>
      </c>
      <c t="n" s="9" r="L8">
        <v>1.45</v>
      </c>
    </row>
    <row spans="1:12" r="9">
      <c t="s" s="4" r="A9">
        <v>319</v>
      </c>
      <c t="n" s="6" r="J9">
        <v>0</v>
      </c>
      <c t="n" s="6" r="K9">
        <v>0</v>
      </c>
      <c t="n" s="6" r="L9">
        <v>0</v>
      </c>
    </row>
    <row spans="1:12" r="10">
      <c t="s" s="4" r="A10">
        <v>88</v>
      </c>
      <c t="n" s="6" r="J10">
        <v>26687</v>
      </c>
      <c t="n" s="6" r="K10">
        <v>26456</v>
      </c>
      <c t="n" s="6" r="L10">
        <v>26206</v>
      </c>
    </row>
    <row spans="1:12" r="11">
      <c t="s" s="4" r="A11">
        <v>87</v>
      </c>
      <c t="n" s="9" r="B11">
        <v>0.19</v>
      </c>
      <c t="n" s="9" r="C11">
        <v>0.32</v>
      </c>
      <c t="n" s="9" r="D11">
        <v>0.35</v>
      </c>
      <c t="n" s="9" r="E11">
        <v>0.39</v>
      </c>
      <c t="n" s="9" r="F11">
        <v>0.39</v>
      </c>
      <c t="n" s="9" r="G11">
        <v>0.37</v>
      </c>
      <c t="n" s="9" r="H11">
        <v>0.46</v>
      </c>
      <c t="n" s="9" r="I11">
        <v>0.43</v>
      </c>
      <c t="n" s="9" r="J11">
        <v>1.24</v>
      </c>
      <c t="n" s="9" r="K11">
        <v>1.65</v>
      </c>
      <c t="n" s="9" r="L11">
        <v>1.45</v>
      </c>
    </row>
    <row spans="1:12" r="12">
      <c t="s" s="4" r="A12">
        <v>320</v>
      </c>
      <c t="n" s="7" r="J12">
        <v>7000</v>
      </c>
    </row>
    <row spans="1:12" r="13">
      <c t="s" s="4" r="A13">
        <v>321</v>
      </c>
    </row>
    <row spans="1:12" r="14">
      <c t="s" s="3" r="A14">
        <v>317</v>
      </c>
    </row>
    <row spans="1:12" r="15">
      <c t="s" s="4" r="A15">
        <v>322</v>
      </c>
      <c t="s" s="4" r="J15">
        <v>323</v>
      </c>
    </row>
    <row spans="1:12" r="16">
      <c t="s" s="4" r="A16">
        <v>324</v>
      </c>
    </row>
    <row spans="1:12" r="17">
      <c t="s" s="3" r="A17">
        <v>317</v>
      </c>
    </row>
    <row spans="1:12" r="18">
      <c t="s" s="4" r="A18">
        <v>322</v>
      </c>
      <c t="s" s="4" r="J18">
        <v>325</v>
      </c>
    </row>
    <row spans="1:12" r="19">
      <c t="s" s="4" r="A19">
        <v>326</v>
      </c>
    </row>
    <row spans="1:12" r="20">
      <c t="s" s="3" r="A20">
        <v>317</v>
      </c>
    </row>
    <row spans="1:12" r="21">
      <c t="s" s="4" r="A21">
        <v>322</v>
      </c>
      <c t="s" s="4" r="J21">
        <v>327</v>
      </c>
    </row>
    <row spans="1:12" r="22">
      <c t="s" s="4" r="A22">
        <v>328</v>
      </c>
    </row>
    <row spans="1:12" r="23">
      <c t="s" s="3" r="A23">
        <v>317</v>
      </c>
    </row>
    <row spans="1:12" r="24">
      <c t="s" s="4" r="A24">
        <v>322</v>
      </c>
      <c t="s" s="4" r="J24">
        <v>329</v>
      </c>
    </row>
    <row spans="1:12" r="25">
      <c t="s" s="4" r="A25">
        <v>330</v>
      </c>
    </row>
    <row spans="1:12" r="26">
      <c t="s" s="3" r="A26">
        <v>317</v>
      </c>
    </row>
    <row spans="1:12" r="27">
      <c t="s" s="4" r="A27">
        <v>322</v>
      </c>
      <c t="s" s="4" r="J27">
        <v>327</v>
      </c>
    </row>
    <row spans="1:12" r="28">
      <c t="s" s="4" r="A28">
        <v>331</v>
      </c>
    </row>
    <row spans="1:12" r="29">
      <c t="s" s="3" r="A29">
        <v>317</v>
      </c>
    </row>
    <row spans="1:12" r="30">
      <c t="s" s="4" r="A30">
        <v>322</v>
      </c>
      <c t="s" s="4" r="J30">
        <v>332</v>
      </c>
    </row>
    <row spans="1:12" r="31">
      <c t="s" s="4" r="A31">
        <v>333</v>
      </c>
    </row>
    <row spans="1:12" r="32">
      <c t="s" s="3" r="A32">
        <v>317</v>
      </c>
    </row>
    <row spans="1:12" r="33">
      <c t="s" s="4" r="A33">
        <v>322</v>
      </c>
      <c t="s" s="4" r="J33">
        <v>334</v>
      </c>
    </row>
    <row spans="1:12" r="34">
      <c t="s" s="4" r="A34">
        <v>335</v>
      </c>
    </row>
    <row spans="1:12" r="35">
      <c t="s" s="3" r="A35">
        <v>317</v>
      </c>
    </row>
    <row spans="1:12" r="36">
      <c t="s" s="4" r="A36">
        <v>322</v>
      </c>
      <c t="s" s="4" r="J36">
        <v>336</v>
      </c>
    </row>
    <row spans="1:12" r="37">
      <c t="s" s="4" r="A37">
        <v>337</v>
      </c>
    </row>
    <row spans="1:12" r="38">
      <c t="s" s="3" r="A38">
        <v>317</v>
      </c>
    </row>
    <row spans="1:12" r="39">
      <c t="s" s="4" r="A39">
        <v>322</v>
      </c>
      <c t="s" s="4" r="J39">
        <v>332</v>
      </c>
    </row>
    <row spans="1:12" r="40">
      <c t="s" s="4" r="A40">
        <v>338</v>
      </c>
    </row>
    <row spans="1:12" r="41">
      <c t="s" s="3" r="A41">
        <v>317</v>
      </c>
    </row>
    <row spans="1:12" r="42">
      <c t="s" s="4" r="A42">
        <v>322</v>
      </c>
      <c t="s" s="4" r="J42">
        <v>33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339</v>
      </c>
      <c t="s" s="2" r="B1">
        <v>304</v>
      </c>
    </row>
    <row spans="1:2" r="2">
      <c t="s" s="3" r="A2">
        <v>160</v>
      </c>
    </row>
    <row spans="1:2" r="3">
      <c t="s" s="4" r="A3">
        <v>308</v>
      </c>
      <c t="s" s="4" r="B3">
        <v>3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40</v>
      </c>
      <c t="s" s="2" r="B1">
        <v>2</v>
      </c>
      <c t="s" s="2" r="C1">
        <v>30</v>
      </c>
    </row>
    <row spans="1:3" r="2">
      <c t="s" s="3" r="A2">
        <v>341</v>
      </c>
    </row>
    <row spans="1:3" r="3">
      <c t="s" s="4" r="A3">
        <v>342</v>
      </c>
      <c t="n" s="7" r="B3">
        <v>46207</v>
      </c>
    </row>
    <row spans="1:3" r="4">
      <c t="s" s="4" r="A4">
        <v>343</v>
      </c>
      <c t="n" s="6" r="B4">
        <v>44174</v>
      </c>
    </row>
    <row spans="1:3" r="5">
      <c t="s" s="4" r="A5">
        <v>344</v>
      </c>
    </row>
    <row spans="1:3" r="6">
      <c t="s" s="3" r="A6">
        <v>341</v>
      </c>
    </row>
    <row spans="1:3" r="7">
      <c t="s" s="4" r="A7">
        <v>342</v>
      </c>
      <c t="n" s="6" r="B7">
        <v>46207</v>
      </c>
      <c t="n" s="7" r="C7">
        <v>44713</v>
      </c>
    </row>
    <row spans="1:3" r="8">
      <c t="s" s="4" r="A8">
        <v>345</v>
      </c>
      <c t="n" s="6" r="B8">
        <v>37</v>
      </c>
      <c t="n" s="6" r="C8">
        <v>73</v>
      </c>
    </row>
    <row spans="1:3" r="9">
      <c t="s" s="4" r="A9">
        <v>346</v>
      </c>
      <c t="n" s="6" r="B9">
        <v>-2070</v>
      </c>
      <c t="n" s="6" r="C9">
        <v>-1433</v>
      </c>
    </row>
    <row spans="1:3" r="10">
      <c t="s" s="4" r="A10">
        <v>343</v>
      </c>
      <c t="n" s="6" r="B10">
        <v>44174</v>
      </c>
      <c t="n" s="6" r="C10">
        <v>43353</v>
      </c>
    </row>
    <row spans="1:3" r="11">
      <c t="s" s="4" r="A11">
        <v>347</v>
      </c>
    </row>
    <row spans="1:3" r="12">
      <c t="s" s="3" r="A12">
        <v>341</v>
      </c>
    </row>
    <row spans="1:3" r="13">
      <c t="s" s="4" r="A13">
        <v>342</v>
      </c>
      <c t="n" s="6" r="B13">
        <v>3929</v>
      </c>
      <c t="n" s="6" r="C13">
        <v>5251</v>
      </c>
    </row>
    <row spans="1:3" r="14">
      <c t="s" s="4" r="A14">
        <v>345</v>
      </c>
      <c t="n" s="6" r="B14">
        <v>29</v>
      </c>
      <c t="n" s="6" r="C14">
        <v>67</v>
      </c>
    </row>
    <row spans="1:3" r="15">
      <c t="s" s="4" r="A15">
        <v>346</v>
      </c>
      <c t="n" s="6" r="B15">
        <v>-274</v>
      </c>
      <c t="n" s="6" r="C15">
        <v>-509</v>
      </c>
    </row>
    <row spans="1:3" r="16">
      <c t="s" s="4" r="A16">
        <v>343</v>
      </c>
      <c t="n" s="6" r="B16">
        <v>3684</v>
      </c>
      <c t="n" s="6" r="C16">
        <v>4809</v>
      </c>
    </row>
    <row spans="1:3" r="17">
      <c t="s" s="3" r="A17">
        <v>348</v>
      </c>
    </row>
    <row spans="1:3" r="18">
      <c t="s" s="4" r="A18">
        <v>349</v>
      </c>
      <c t="n" s="6" r="C18">
        <v>30</v>
      </c>
    </row>
    <row spans="1:3" r="19">
      <c t="s" s="4" r="A19">
        <v>350</v>
      </c>
      <c t="n" s="6" r="B19">
        <v>0</v>
      </c>
      <c t="n" s="6" r="C19">
        <v>0</v>
      </c>
    </row>
    <row spans="1:3" r="20">
      <c t="s" s="4" r="A20">
        <v>351</v>
      </c>
      <c t="n" s="6" r="B20">
        <v>0</v>
      </c>
      <c t="n" s="6" r="C20">
        <v>0</v>
      </c>
    </row>
    <row spans="1:3" r="21">
      <c t="s" s="4" r="A21">
        <v>352</v>
      </c>
      <c t="n" s="6" r="B21">
        <v>17</v>
      </c>
      <c t="n" s="6" r="C21">
        <v>30</v>
      </c>
    </row>
    <row spans="1:3" r="22">
      <c t="s" s="4" r="A22">
        <v>353</v>
      </c>
      <c t="n" s="6" r="B22">
        <v>17</v>
      </c>
    </row>
    <row spans="1:3" r="23">
      <c t="s" s="4" r="A23">
        <v>354</v>
      </c>
    </row>
    <row spans="1:3" r="24">
      <c t="s" s="3" r="A24">
        <v>348</v>
      </c>
    </row>
    <row spans="1:3" r="25">
      <c t="s" s="4" r="A25">
        <v>349</v>
      </c>
      <c t="n" s="6" r="B25">
        <v>17</v>
      </c>
      <c t="n" s="6" r="C25">
        <v>30</v>
      </c>
    </row>
    <row spans="1:3" r="26">
      <c t="s" s="4" r="A26">
        <v>350</v>
      </c>
      <c t="n" s="6" r="B26">
        <v>0</v>
      </c>
      <c t="n" s="6" r="C26">
        <v>0</v>
      </c>
    </row>
    <row spans="1:3" r="27">
      <c t="s" s="4" r="A27">
        <v>351</v>
      </c>
      <c t="n" s="6" r="B27">
        <v>0</v>
      </c>
      <c t="n" s="6" r="C27">
        <v>0</v>
      </c>
    </row>
    <row spans="1:3" r="28">
      <c t="s" s="4" r="A28">
        <v>352</v>
      </c>
      <c t="n" s="6" r="B28">
        <v>17</v>
      </c>
      <c t="n" s="6" r="C28">
        <v>30</v>
      </c>
    </row>
    <row spans="1:3" r="29">
      <c t="s" s="4" r="A29">
        <v>355</v>
      </c>
    </row>
    <row spans="1:3" r="30">
      <c t="s" s="3" r="A30">
        <v>341</v>
      </c>
    </row>
    <row spans="1:3" r="31">
      <c t="s" s="4" r="A31">
        <v>342</v>
      </c>
      <c t="n" s="6" r="B31">
        <v>1318</v>
      </c>
      <c t="n" s="6" r="C31">
        <v>2145</v>
      </c>
    </row>
    <row spans="1:3" r="32">
      <c t="s" s="4" r="A32">
        <v>345</v>
      </c>
      <c t="n" s="6" r="B32">
        <v>28</v>
      </c>
      <c t="n" s="6" r="C32">
        <v>65</v>
      </c>
    </row>
    <row spans="1:3" r="33">
      <c t="s" s="4" r="A33">
        <v>346</v>
      </c>
      <c t="n" s="6" r="B33">
        <v>-36</v>
      </c>
      <c t="n" s="6" r="C33">
        <v>-282</v>
      </c>
    </row>
    <row spans="1:3" r="34">
      <c t="s" s="4" r="A34">
        <v>343</v>
      </c>
      <c t="n" s="6" r="B34">
        <v>1310</v>
      </c>
      <c t="n" s="6" r="C34">
        <v>1928</v>
      </c>
    </row>
    <row spans="1:3" r="35">
      <c t="s" s="4" r="A35">
        <v>356</v>
      </c>
    </row>
    <row spans="1:3" r="36">
      <c t="s" s="3" r="A36">
        <v>341</v>
      </c>
    </row>
    <row spans="1:3" r="37">
      <c t="s" s="4" r="A37">
        <v>342</v>
      </c>
      <c t="n" s="6" r="B37">
        <v>2611</v>
      </c>
      <c t="n" s="6" r="C37">
        <v>3106</v>
      </c>
    </row>
    <row spans="1:3" r="38">
      <c t="s" s="4" r="A38">
        <v>345</v>
      </c>
      <c t="n" s="6" r="B38">
        <v>1</v>
      </c>
      <c t="n" s="6" r="C38">
        <v>2</v>
      </c>
    </row>
    <row spans="1:3" r="39">
      <c t="s" s="4" r="A39">
        <v>346</v>
      </c>
      <c t="n" s="6" r="B39">
        <v>-238</v>
      </c>
      <c t="n" s="6" r="C39">
        <v>-227</v>
      </c>
    </row>
    <row spans="1:3" r="40">
      <c t="s" s="4" r="A40">
        <v>343</v>
      </c>
      <c t="n" s="6" r="B40">
        <v>2374</v>
      </c>
      <c t="n" s="6" r="C40">
        <v>2881</v>
      </c>
    </row>
    <row spans="1:3" r="41">
      <c t="s" s="4" r="A41">
        <v>357</v>
      </c>
    </row>
    <row spans="1:3" r="42">
      <c t="s" s="3" r="A42">
        <v>341</v>
      </c>
    </row>
    <row spans="1:3" r="43">
      <c t="s" s="4" r="A43">
        <v>342</v>
      </c>
      <c t="n" s="6" r="B43">
        <v>42278</v>
      </c>
      <c t="n" s="6" r="C43">
        <v>39462</v>
      </c>
    </row>
    <row spans="1:3" r="44">
      <c t="s" s="4" r="A44">
        <v>345</v>
      </c>
      <c t="n" s="6" r="B44">
        <v>8</v>
      </c>
      <c t="n" s="6" r="C44">
        <v>6</v>
      </c>
    </row>
    <row spans="1:3" r="45">
      <c t="s" s="4" r="A45">
        <v>346</v>
      </c>
      <c t="n" s="6" r="B45">
        <v>-1796</v>
      </c>
      <c t="n" s="6" r="C45">
        <v>-924</v>
      </c>
    </row>
    <row spans="1:3" r="46">
      <c t="s" s="4" r="A46">
        <v>343</v>
      </c>
      <c t="n" s="6" r="B46">
        <v>40490</v>
      </c>
      <c t="n" s="6" r="C46">
        <v>38544</v>
      </c>
    </row>
    <row spans="1:3" r="47">
      <c t="s" s="4" r="A47">
        <v>358</v>
      </c>
    </row>
    <row spans="1:3" r="48">
      <c t="s" s="3" r="A48">
        <v>341</v>
      </c>
    </row>
    <row spans="1:3" r="49">
      <c t="s" s="4" r="A49">
        <v>342</v>
      </c>
      <c t="n" s="6" r="B49">
        <v>35936</v>
      </c>
      <c t="n" s="6" r="C49">
        <v>33740</v>
      </c>
    </row>
    <row spans="1:3" r="50">
      <c t="s" s="4" r="A50">
        <v>345</v>
      </c>
      <c t="n" s="6" r="B50">
        <v>8</v>
      </c>
      <c t="n" s="6" r="C50">
        <v>6</v>
      </c>
    </row>
    <row spans="1:3" r="51">
      <c t="s" s="4" r="A51">
        <v>346</v>
      </c>
      <c t="n" s="6" r="B51">
        <v>-1682</v>
      </c>
      <c t="n" s="6" r="C51">
        <v>-868</v>
      </c>
    </row>
    <row spans="1:3" r="52">
      <c t="s" s="4" r="A52">
        <v>343</v>
      </c>
      <c t="n" s="6" r="B52">
        <v>34262</v>
      </c>
      <c t="n" s="6" r="C52">
        <v>32878</v>
      </c>
    </row>
    <row spans="1:3" r="53">
      <c t="s" s="4" r="A53">
        <v>359</v>
      </c>
    </row>
    <row spans="1:3" r="54">
      <c t="s" s="3" r="A54">
        <v>341</v>
      </c>
    </row>
    <row spans="1:3" r="55">
      <c t="s" s="4" r="A55">
        <v>342</v>
      </c>
      <c t="n" s="6" r="B55">
        <v>2897</v>
      </c>
      <c t="n" s="6" r="C55">
        <v>2441</v>
      </c>
    </row>
    <row spans="1:3" r="56">
      <c t="s" s="4" r="A56">
        <v>345</v>
      </c>
      <c t="n" s="6" r="B56">
        <v>0</v>
      </c>
      <c t="n" s="6" r="C56">
        <v>0</v>
      </c>
    </row>
    <row spans="1:3" r="57">
      <c t="s" s="4" r="A57">
        <v>346</v>
      </c>
      <c t="n" s="6" r="B57">
        <v>-94</v>
      </c>
      <c t="n" s="6" r="C57">
        <v>-33</v>
      </c>
    </row>
    <row spans="1:3" r="58">
      <c t="s" s="4" r="A58">
        <v>343</v>
      </c>
      <c t="n" s="6" r="B58">
        <v>2803</v>
      </c>
      <c t="n" s="6" r="C58">
        <v>2408</v>
      </c>
    </row>
    <row spans="1:3" r="59">
      <c t="s" s="4" r="A59">
        <v>360</v>
      </c>
    </row>
    <row spans="1:3" r="60">
      <c t="s" s="3" r="A60">
        <v>341</v>
      </c>
    </row>
    <row spans="1:3" r="61">
      <c t="s" s="4" r="A61">
        <v>342</v>
      </c>
      <c t="n" s="6" r="B61">
        <v>2947</v>
      </c>
      <c t="n" s="6" r="C61">
        <v>2439</v>
      </c>
    </row>
    <row spans="1:3" r="62">
      <c t="s" s="4" r="A62">
        <v>345</v>
      </c>
      <c t="n" s="6" r="B62">
        <v>0</v>
      </c>
      <c t="n" s="6" r="C62">
        <v>0</v>
      </c>
    </row>
    <row spans="1:3" r="63">
      <c t="s" s="4" r="A63">
        <v>346</v>
      </c>
      <c t="n" s="6" r="B63">
        <v>0</v>
      </c>
      <c t="n" s="6" r="C63">
        <v>0</v>
      </c>
    </row>
    <row spans="1:3" r="64">
      <c t="s" s="4" r="A64">
        <v>343</v>
      </c>
      <c t="n" s="6" r="B64">
        <v>2947</v>
      </c>
      <c t="n" s="6" r="C64">
        <v>2439</v>
      </c>
    </row>
    <row spans="1:3" r="65">
      <c t="s" s="4" r="A65">
        <v>361</v>
      </c>
    </row>
    <row spans="1:3" r="66">
      <c t="s" s="3" r="A66">
        <v>341</v>
      </c>
    </row>
    <row spans="1:3" r="67">
      <c t="s" s="4" r="A67">
        <v>342</v>
      </c>
      <c t="n" s="6" r="B67">
        <v>498</v>
      </c>
      <c t="n" s="6" r="C67">
        <v>842</v>
      </c>
    </row>
    <row spans="1:3" r="68">
      <c t="s" s="4" r="A68">
        <v>345</v>
      </c>
      <c t="n" s="6" r="B68">
        <v>0</v>
      </c>
      <c t="n" s="6" r="C68">
        <v>0</v>
      </c>
    </row>
    <row spans="1:3" r="69">
      <c t="s" s="4" r="A69">
        <v>346</v>
      </c>
      <c t="n" s="6" r="B69">
        <v>-20</v>
      </c>
      <c t="n" s="6" r="C69">
        <v>-23</v>
      </c>
    </row>
    <row spans="1:3" r="70">
      <c t="s" s="4" r="A70">
        <v>343</v>
      </c>
      <c t="n" s="7" r="B70">
        <v>478</v>
      </c>
      <c t="n" s="7" r="C70">
        <v>8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1"/>
  </cols>
  <sheetData>
    <row spans="1:2" r="1">
      <c t="s" s="1" r="A1">
        <v>362</v>
      </c>
      <c t="s" s="2" r="B1">
        <v>363</v>
      </c>
    </row>
    <row spans="1:2" r="2">
      <c t="s" s="3" r="A2">
        <v>247</v>
      </c>
    </row>
    <row spans="1:2" r="3">
      <c t="s" s="4" r="A3">
        <v>364</v>
      </c>
      <c t="n" s="7" r="B3">
        <v>16286</v>
      </c>
    </row>
    <row spans="1:2" r="4">
      <c t="s" s="4" r="A4">
        <v>365</v>
      </c>
      <c t="n" s="6" r="B4">
        <v>18528</v>
      </c>
    </row>
    <row spans="1:2" r="5">
      <c t="s" s="4" r="A5">
        <v>366</v>
      </c>
      <c t="n" s="6" r="B5">
        <v>4329</v>
      </c>
    </row>
    <row spans="1:2" r="6">
      <c t="s" s="4" r="A6">
        <v>367</v>
      </c>
      <c t="n" s="6" r="B6">
        <v>3135</v>
      </c>
    </row>
    <row spans="1:2" r="7">
      <c t="s" s="4" r="A7">
        <v>368</v>
      </c>
      <c t="n" s="6" r="B7">
        <v>1318</v>
      </c>
    </row>
    <row spans="1:2" r="8">
      <c t="s" s="4" r="A8">
        <v>369</v>
      </c>
      <c t="n" s="6" r="B8">
        <v>2611</v>
      </c>
    </row>
    <row spans="1:2" r="9">
      <c t="s" s="4" r="A9">
        <v>370</v>
      </c>
      <c t="n" s="6" r="B9">
        <v>46207</v>
      </c>
    </row>
    <row spans="1:2" r="10">
      <c t="s" s="4" r="A10">
        <v>371</v>
      </c>
      <c t="n" s="6" r="B10">
        <v>16091</v>
      </c>
    </row>
    <row spans="1:2" r="11">
      <c t="s" s="4" r="A11">
        <v>372</v>
      </c>
      <c t="n" s="6" r="B11">
        <v>17636</v>
      </c>
    </row>
    <row spans="1:2" r="12">
      <c t="s" s="4" r="A12">
        <v>373</v>
      </c>
      <c t="n" s="6" r="B12">
        <v>3846</v>
      </c>
    </row>
    <row spans="1:2" r="13">
      <c t="s" s="4" r="A13">
        <v>374</v>
      </c>
      <c t="n" s="6" r="B13">
        <v>2917</v>
      </c>
    </row>
    <row spans="1:2" r="14">
      <c t="s" s="4" r="A14">
        <v>375</v>
      </c>
      <c t="n" s="6" r="B14">
        <v>1310</v>
      </c>
    </row>
    <row spans="1:2" r="15">
      <c t="s" s="4" r="A15">
        <v>376</v>
      </c>
      <c t="n" s="6" r="B15">
        <v>2374</v>
      </c>
    </row>
    <row spans="1:2" r="16">
      <c t="s" s="4" r="A16">
        <v>343</v>
      </c>
      <c t="n" s="7" r="B16">
        <v>441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v>
      </c>
      <c t="s" s="2" r="B1">
        <v>1</v>
      </c>
    </row>
    <row spans="1:4" r="2">
      <c t="s" s="2" r="B2">
        <v>2</v>
      </c>
      <c t="s" s="2" r="C2">
        <v>30</v>
      </c>
      <c t="s" s="2" r="D2">
        <v>72</v>
      </c>
    </row>
    <row spans="1:4" r="3">
      <c t="s" s="3" r="A3">
        <v>91</v>
      </c>
    </row>
    <row spans="1:4" r="4">
      <c t="s" s="4" r="A4">
        <v>84</v>
      </c>
      <c t="n" s="7" r="B4">
        <v>33138</v>
      </c>
      <c t="n" s="7" r="C4">
        <v>43775</v>
      </c>
      <c t="n" s="7" r="D4">
        <v>37984</v>
      </c>
    </row>
    <row spans="1:4" r="5">
      <c t="s" s="3" r="A5">
        <v>92</v>
      </c>
    </row>
    <row spans="1:4" r="6">
      <c t="s" s="4" r="A6">
        <v>93</v>
      </c>
      <c t="n" s="6" r="B6">
        <v>-5555</v>
      </c>
      <c t="n" s="6" r="C6">
        <v>-6005</v>
      </c>
      <c t="n" s="6" r="D6">
        <v>2010</v>
      </c>
    </row>
    <row spans="1:4" r="7">
      <c t="s" s="4" r="A7">
        <v>94</v>
      </c>
      <c t="n" s="6" r="B7">
        <v>-403</v>
      </c>
      <c t="n" s="6" r="C7">
        <v>-671</v>
      </c>
      <c t="n" s="6" r="D7">
        <v>-22</v>
      </c>
    </row>
    <row spans="1:4" r="8">
      <c t="s" s="4" r="A8">
        <v>95</v>
      </c>
      <c t="n" s="6" r="B8">
        <v>-5958</v>
      </c>
      <c t="n" s="6" r="C8">
        <v>-6676</v>
      </c>
      <c t="n" s="6" r="D8">
        <v>1988</v>
      </c>
    </row>
    <row spans="1:4" r="9">
      <c t="s" s="4" r="A9">
        <v>96</v>
      </c>
      <c t="n" s="7" r="B9">
        <v>27180</v>
      </c>
      <c t="n" s="7" r="C9">
        <v>37099</v>
      </c>
      <c t="n" s="7" r="D9">
        <v>399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7</v>
      </c>
      <c t="s" s="2" r="B1">
        <v>311</v>
      </c>
      <c t="s" s="2" r="C1">
        <v>1</v>
      </c>
    </row>
    <row spans="1:3" r="2">
      <c t="s" s="2" r="B2">
        <v>316</v>
      </c>
      <c t="s" s="2" r="C2">
        <v>2</v>
      </c>
    </row>
    <row spans="1:3" r="3">
      <c t="s" s="3" r="A3">
        <v>378</v>
      </c>
    </row>
    <row spans="1:3" r="4">
      <c t="s" s="4" r="A4">
        <v>379</v>
      </c>
      <c t="n" s="7" r="B4">
        <v>182000</v>
      </c>
      <c t="n" s="7" r="C4">
        <v>1102000</v>
      </c>
    </row>
    <row spans="1:3" r="5">
      <c t="s" s="4" r="A5">
        <v>380</v>
      </c>
    </row>
    <row spans="1:3" r="6">
      <c t="s" s="3" r="A6">
        <v>378</v>
      </c>
    </row>
    <row spans="1:3" r="7">
      <c t="s" s="4" r="A7">
        <v>381</v>
      </c>
      <c t="s" s="4" r="C7">
        <v>323</v>
      </c>
    </row>
    <row spans="1:3" r="8">
      <c t="s" s="4" r="A8">
        <v>382</v>
      </c>
    </row>
    <row spans="1:3" r="9">
      <c t="s" s="3" r="A9">
        <v>378</v>
      </c>
    </row>
    <row spans="1:3" r="10">
      <c t="s" s="4" r="A10">
        <v>383</v>
      </c>
      <c t="n" s="7" r="C10">
        <v>0</v>
      </c>
    </row>
    <row spans="1:3" r="11">
      <c t="s" s="4" r="A11">
        <v>384</v>
      </c>
      <c t="n" s="6" r="C11">
        <v>0</v>
      </c>
    </row>
    <row spans="1:3" r="12">
      <c t="s" s="4" r="A12">
        <v>385</v>
      </c>
    </row>
    <row spans="1:3" r="13">
      <c t="s" s="3" r="A13">
        <v>378</v>
      </c>
    </row>
    <row spans="1:3" r="14">
      <c t="s" s="4" r="A14">
        <v>386</v>
      </c>
      <c t="n" s="7" r="B14">
        <v>35000</v>
      </c>
      <c t="n" s="7" r="C14">
        <v>1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spans="1:5" r="1">
      <c t="s" s="1" r="A1">
        <v>387</v>
      </c>
      <c t="s" s="2" r="B1">
        <v>1</v>
      </c>
    </row>
    <row spans="1:5" r="2">
      <c t="s" s="2" r="B2">
        <v>2</v>
      </c>
      <c t="s" s="2" r="C2">
        <v>30</v>
      </c>
      <c t="s" s="2" r="D2">
        <v>72</v>
      </c>
      <c t="s" s="2" r="E2">
        <v>388</v>
      </c>
    </row>
    <row spans="1:5" r="3">
      <c t="s" s="3" r="A3">
        <v>389</v>
      </c>
    </row>
    <row spans="1:5" r="4">
      <c t="s" s="4" r="A4">
        <v>33</v>
      </c>
      <c t="n" s="7" r="B4">
        <v>44</v>
      </c>
      <c t="n" s="7" r="C4">
        <v>319</v>
      </c>
    </row>
    <row spans="1:5" r="5">
      <c t="s" s="4" r="A5">
        <v>32</v>
      </c>
      <c t="n" s="7" r="B5">
        <v>81932</v>
      </c>
      <c t="n" s="6" r="C5">
        <v>56843</v>
      </c>
      <c t="n" s="7" r="D5">
        <v>54912</v>
      </c>
      <c t="n" s="7" r="E5">
        <v>34478</v>
      </c>
    </row>
    <row spans="1:5" r="6">
      <c t="s" s="4" r="A6">
        <v>390</v>
      </c>
      <c t="s" s="4" r="B6">
        <v>391</v>
      </c>
    </row>
    <row spans="1:5" r="7">
      <c t="s" s="4" r="A7">
        <v>392</v>
      </c>
    </row>
    <row spans="1:5" r="8">
      <c t="s" s="3" r="A8">
        <v>389</v>
      </c>
    </row>
    <row spans="1:5" r="9">
      <c t="s" s="4" r="A9">
        <v>33</v>
      </c>
      <c t="n" s="7" r="B9">
        <v>0</v>
      </c>
    </row>
    <row spans="1:5" r="10">
      <c t="s" s="4" r="A10">
        <v>32</v>
      </c>
      <c t="n" s="6" r="C10">
        <v>272</v>
      </c>
    </row>
    <row spans="1:5" r="11">
      <c t="s" s="4" r="A11">
        <v>393</v>
      </c>
    </row>
    <row spans="1:5" r="12">
      <c t="s" s="3" r="A12">
        <v>389</v>
      </c>
    </row>
    <row spans="1:5" r="13">
      <c t="s" s="4" r="A13">
        <v>33</v>
      </c>
      <c t="n" s="7" r="B13">
        <v>44</v>
      </c>
    </row>
    <row spans="1:5" r="14">
      <c t="s" s="4" r="A14">
        <v>32</v>
      </c>
      <c t="n" s="7" r="C14">
        <v>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94</v>
      </c>
      <c t="s" s="2" r="B1">
        <v>2</v>
      </c>
      <c t="s" s="2" r="C1">
        <v>30</v>
      </c>
    </row>
    <row spans="1:3" r="2">
      <c t="s" s="3" r="A2">
        <v>250</v>
      </c>
    </row>
    <row spans="1:3" r="3">
      <c t="s" s="4" r="A3">
        <v>395</v>
      </c>
      <c t="n" s="7" r="B3">
        <v>5555</v>
      </c>
      <c t="n" s="7" r="C3">
        <v>6329</v>
      </c>
    </row>
    <row spans="1:3" r="4">
      <c t="s" s="4" r="A4">
        <v>396</v>
      </c>
      <c t="n" s="6" r="B4">
        <v>4478</v>
      </c>
      <c t="n" s="6" r="C4">
        <v>3979</v>
      </c>
    </row>
    <row spans="1:3" r="5">
      <c t="s" s="4" r="A5">
        <v>397</v>
      </c>
      <c t="n" s="6" r="B5">
        <v>3464</v>
      </c>
      <c t="n" s="6" r="C5">
        <v>4433</v>
      </c>
    </row>
    <row spans="1:3" r="6">
      <c t="s" s="4" r="A6">
        <v>129</v>
      </c>
      <c t="n" s="6" r="B6">
        <v>-450</v>
      </c>
      <c t="n" s="6" r="C6">
        <v>-643</v>
      </c>
    </row>
    <row spans="1:3" r="7">
      <c t="s" s="4" r="A7">
        <v>98</v>
      </c>
      <c t="n" s="7" r="B7">
        <v>13047</v>
      </c>
      <c t="n" s="7" r="C7">
        <v>140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98</v>
      </c>
      <c t="s" s="2" r="B1">
        <v>2</v>
      </c>
      <c t="s" s="2" r="C1">
        <v>30</v>
      </c>
    </row>
    <row spans="1:3" r="2">
      <c t="s" s="3" r="A2">
        <v>317</v>
      </c>
    </row>
    <row spans="1:3" r="3">
      <c t="s" s="4" r="A3">
        <v>399</v>
      </c>
      <c t="n" s="7" r="B3">
        <v>164809</v>
      </c>
      <c t="n" s="7" r="C3">
        <v>162491</v>
      </c>
    </row>
    <row spans="1:3" r="4">
      <c t="s" s="4" r="A4">
        <v>400</v>
      </c>
      <c t="n" s="6" r="B4">
        <v>-93826</v>
      </c>
      <c t="n" s="6" r="C4">
        <v>-91375</v>
      </c>
    </row>
    <row spans="1:3" r="5">
      <c t="s" s="4" r="A5">
        <v>401</v>
      </c>
      <c t="n" s="6" r="B5">
        <v>3138</v>
      </c>
      <c t="n" s="6" r="C5">
        <v>6600</v>
      </c>
    </row>
    <row spans="1:3" r="6">
      <c t="s" s="4" r="A6">
        <v>98</v>
      </c>
      <c t="n" s="6" r="B6">
        <v>74121</v>
      </c>
      <c t="n" s="6" r="C6">
        <v>77716</v>
      </c>
    </row>
    <row spans="1:3" r="7">
      <c t="s" s="4" r="A7">
        <v>402</v>
      </c>
    </row>
    <row spans="1:3" r="8">
      <c t="s" s="3" r="A8">
        <v>317</v>
      </c>
    </row>
    <row spans="1:3" r="9">
      <c t="s" s="4" r="A9">
        <v>399</v>
      </c>
      <c t="n" s="6" r="B9">
        <v>97552</v>
      </c>
      <c t="n" s="6" r="C9">
        <v>94702</v>
      </c>
    </row>
    <row spans="1:3" r="10">
      <c t="s" s="4" r="A10">
        <v>403</v>
      </c>
    </row>
    <row spans="1:3" r="11">
      <c t="s" s="3" r="A11">
        <v>317</v>
      </c>
    </row>
    <row spans="1:3" r="12">
      <c t="s" s="4" r="A12">
        <v>399</v>
      </c>
      <c t="n" s="6" r="B12">
        <v>9983</v>
      </c>
      <c t="n" s="6" r="C12">
        <v>9417</v>
      </c>
    </row>
    <row spans="1:3" r="13">
      <c t="s" s="4" r="A13">
        <v>404</v>
      </c>
    </row>
    <row spans="1:3" r="14">
      <c t="s" s="3" r="A14">
        <v>317</v>
      </c>
    </row>
    <row spans="1:3" r="15">
      <c t="s" s="4" r="A15">
        <v>399</v>
      </c>
      <c t="n" s="6" r="B15">
        <v>41652</v>
      </c>
      <c t="n" s="6" r="C15">
        <v>45604</v>
      </c>
    </row>
    <row spans="1:3" r="16">
      <c t="s" s="4" r="A16">
        <v>405</v>
      </c>
    </row>
    <row spans="1:3" r="17">
      <c t="s" s="3" r="A17">
        <v>317</v>
      </c>
    </row>
    <row spans="1:3" r="18">
      <c t="s" s="4" r="A18">
        <v>399</v>
      </c>
      <c t="n" s="6" r="B18">
        <v>5666</v>
      </c>
      <c t="n" s="6" r="C18">
        <v>2664</v>
      </c>
    </row>
    <row spans="1:3" r="19">
      <c t="s" s="4" r="A19">
        <v>406</v>
      </c>
    </row>
    <row spans="1:3" r="20">
      <c t="s" s="3" r="A20">
        <v>317</v>
      </c>
    </row>
    <row spans="1:3" r="21">
      <c t="s" s="4" r="A21">
        <v>399</v>
      </c>
      <c t="n" s="7" r="B21">
        <v>9956</v>
      </c>
      <c t="n" s="7" r="C21">
        <v>101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07</v>
      </c>
      <c t="s" s="2" r="B1">
        <v>311</v>
      </c>
      <c t="s" s="2" r="D1">
        <v>1</v>
      </c>
    </row>
    <row spans="1:4" r="2">
      <c t="s" s="2" r="B2">
        <v>316</v>
      </c>
      <c t="s" s="2" r="C2">
        <v>305</v>
      </c>
      <c t="s" s="2" r="D2">
        <v>2</v>
      </c>
    </row>
    <row spans="1:4" r="3">
      <c t="s" s="3" r="A3">
        <v>179</v>
      </c>
    </row>
    <row spans="1:4" r="4">
      <c t="s" s="4" r="A4">
        <v>408</v>
      </c>
      <c t="n" s="7" r="B4">
        <v>7717</v>
      </c>
      <c t="n" s="7" r="C4">
        <v>6511</v>
      </c>
      <c t="n" s="7" r="D4">
        <v>84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09</v>
      </c>
      <c t="s" s="2" r="B1">
        <v>1</v>
      </c>
    </row>
    <row spans="1:3" r="2">
      <c t="s" s="2" r="B2">
        <v>2</v>
      </c>
      <c t="s" s="2" r="C2">
        <v>30</v>
      </c>
    </row>
    <row spans="1:3" r="3">
      <c t="s" s="3" r="A3">
        <v>410</v>
      </c>
    </row>
    <row spans="1:3" r="4">
      <c t="s" s="4" r="A4">
        <v>411</v>
      </c>
      <c t="n" s="7" r="B4">
        <v>0</v>
      </c>
      <c t="n" s="7" r="C4">
        <v>0</v>
      </c>
    </row>
    <row spans="1:3" r="5">
      <c t="s" s="3" r="A5">
        <v>255</v>
      </c>
    </row>
    <row spans="1:3" r="6">
      <c t="s" s="4" r="A6">
        <v>412</v>
      </c>
      <c t="n" s="6" r="B6">
        <v>5141</v>
      </c>
      <c t="n" s="6" r="C6">
        <v>5221</v>
      </c>
    </row>
    <row spans="1:3" r="7">
      <c t="s" s="4" r="A7">
        <v>413</v>
      </c>
      <c t="n" s="6" r="B7">
        <v>-153</v>
      </c>
      <c t="n" s="6" r="C7">
        <v>-80</v>
      </c>
    </row>
    <row spans="1:3" r="8">
      <c t="s" s="4" r="A8">
        <v>414</v>
      </c>
      <c t="n" s="7" r="B8">
        <v>4988</v>
      </c>
      <c t="n" s="7" r="C8">
        <v>51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15</v>
      </c>
      <c t="s" s="2" r="B1">
        <v>1</v>
      </c>
    </row>
    <row spans="1:3" r="2">
      <c t="s" s="2" r="B2">
        <v>2</v>
      </c>
      <c t="s" s="2" r="C2">
        <v>30</v>
      </c>
    </row>
    <row spans="1:3" r="3">
      <c t="s" s="3" r="A3">
        <v>416</v>
      </c>
    </row>
    <row spans="1:3" r="4">
      <c t="s" s="4" r="A4">
        <v>417</v>
      </c>
      <c t="n" s="7" r="B4">
        <v>5971000</v>
      </c>
      <c t="n" s="7" r="C4">
        <v>4479000</v>
      </c>
    </row>
    <row spans="1:3" r="5">
      <c t="s" s="4" r="A5">
        <v>418</v>
      </c>
      <c t="n" s="6" r="B5">
        <v>-1158000</v>
      </c>
      <c t="n" s="6" r="C5">
        <v>-773000</v>
      </c>
    </row>
    <row spans="1:3" r="6">
      <c t="s" s="4" r="A6">
        <v>419</v>
      </c>
      <c t="n" s="6" r="B6">
        <v>4813000</v>
      </c>
      <c t="n" s="6" r="C6">
        <v>3706000</v>
      </c>
    </row>
    <row spans="1:3" r="7">
      <c t="s" s="4" r="A7">
        <v>420</v>
      </c>
    </row>
    <row spans="1:3" r="8">
      <c t="s" s="3" r="A8">
        <v>416</v>
      </c>
    </row>
    <row spans="1:3" r="9">
      <c t="s" s="4" r="A9">
        <v>417</v>
      </c>
      <c t="n" s="6" r="B9">
        <v>774000</v>
      </c>
      <c t="n" s="6" r="C9">
        <v>774000</v>
      </c>
    </row>
    <row spans="1:3" r="10">
      <c t="s" s="4" r="A10">
        <v>418</v>
      </c>
      <c t="n" s="6" r="B10">
        <v>-340000</v>
      </c>
      <c t="n" s="6" r="C10">
        <v>-264000</v>
      </c>
    </row>
    <row spans="1:3" r="11">
      <c t="s" s="4" r="A11">
        <v>419</v>
      </c>
      <c t="n" s="6" r="B11">
        <v>434000</v>
      </c>
      <c t="n" s="6" r="C11">
        <v>510000</v>
      </c>
    </row>
    <row spans="1:3" r="12">
      <c t="s" s="4" r="A12">
        <v>421</v>
      </c>
    </row>
    <row spans="1:3" r="13">
      <c t="s" s="3" r="A13">
        <v>416</v>
      </c>
    </row>
    <row spans="1:3" r="14">
      <c t="s" s="4" r="A14">
        <v>417</v>
      </c>
      <c t="n" s="6" r="B14">
        <v>11000</v>
      </c>
      <c t="n" s="6" r="C14">
        <v>11000</v>
      </c>
    </row>
    <row spans="1:3" r="15">
      <c t="s" s="4" r="A15">
        <v>418</v>
      </c>
      <c t="n" s="6" r="B15">
        <v>-11000</v>
      </c>
      <c t="n" s="6" r="C15">
        <v>-10000</v>
      </c>
    </row>
    <row spans="1:3" r="16">
      <c t="s" s="4" r="A16">
        <v>419</v>
      </c>
      <c t="n" s="6" r="B16">
        <v>0</v>
      </c>
      <c t="n" s="6" r="C16">
        <v>1000</v>
      </c>
    </row>
    <row spans="1:3" r="17">
      <c t="s" s="4" r="A17">
        <v>422</v>
      </c>
    </row>
    <row spans="1:3" r="18">
      <c t="s" s="3" r="A18">
        <v>416</v>
      </c>
    </row>
    <row spans="1:3" r="19">
      <c t="s" s="4" r="A19">
        <v>417</v>
      </c>
      <c t="n" s="6" r="B19">
        <v>935000</v>
      </c>
      <c t="n" s="6" r="C19">
        <v>868000</v>
      </c>
    </row>
    <row spans="1:3" r="20">
      <c t="s" s="4" r="A20">
        <v>418</v>
      </c>
      <c t="n" s="6" r="B20">
        <v>-304000</v>
      </c>
      <c t="n" s="6" r="C20">
        <v>-216000</v>
      </c>
    </row>
    <row spans="1:3" r="21">
      <c t="s" s="4" r="A21">
        <v>419</v>
      </c>
      <c t="n" s="6" r="B21">
        <v>631000</v>
      </c>
      <c t="n" s="6" r="C21">
        <v>652000</v>
      </c>
    </row>
    <row spans="1:3" r="22">
      <c t="s" s="4" r="A22">
        <v>423</v>
      </c>
    </row>
    <row spans="1:3" r="23">
      <c t="s" s="3" r="A23">
        <v>416</v>
      </c>
    </row>
    <row spans="1:3" r="24">
      <c t="s" s="4" r="A24">
        <v>417</v>
      </c>
      <c t="n" s="6" r="B24">
        <v>1751000</v>
      </c>
      <c t="n" s="6" r="C24">
        <v>1751000</v>
      </c>
    </row>
    <row spans="1:3" r="25">
      <c t="s" s="4" r="A25">
        <v>418</v>
      </c>
      <c t="n" s="6" r="B25">
        <v>-363000</v>
      </c>
      <c t="n" s="6" r="C25">
        <v>-272000</v>
      </c>
    </row>
    <row spans="1:3" r="26">
      <c t="s" s="4" r="A26">
        <v>419</v>
      </c>
      <c t="n" s="6" r="B26">
        <v>1388000</v>
      </c>
      <c t="n" s="6" r="C26">
        <v>1479000</v>
      </c>
    </row>
    <row spans="1:3" r="27">
      <c t="s" s="4" r="A27">
        <v>424</v>
      </c>
    </row>
    <row spans="1:3" r="28">
      <c t="s" s="3" r="A28">
        <v>416</v>
      </c>
    </row>
    <row spans="1:3" r="29">
      <c t="s" s="4" r="A29">
        <v>417</v>
      </c>
      <c t="n" s="6" r="B29">
        <v>2500000</v>
      </c>
      <c t="n" s="6" r="C29">
        <v>1075000</v>
      </c>
    </row>
    <row spans="1:3" r="30">
      <c t="s" s="4" r="A30">
        <v>418</v>
      </c>
      <c t="n" s="6" r="B30">
        <v>-140000</v>
      </c>
      <c t="n" s="6" r="C30">
        <v>-11000</v>
      </c>
    </row>
    <row spans="1:3" r="31">
      <c t="s" s="4" r="A31">
        <v>419</v>
      </c>
      <c t="n" s="6" r="B31">
        <v>2360000</v>
      </c>
      <c t="n" s="7" r="C31">
        <v>1064000</v>
      </c>
    </row>
    <row spans="1:3" r="32">
      <c t="s" s="4" r="A32">
        <v>425</v>
      </c>
    </row>
    <row spans="1:3" r="33">
      <c t="s" s="3" r="A33">
        <v>410</v>
      </c>
    </row>
    <row spans="1:3" r="34">
      <c t="s" s="4" r="A34">
        <v>426</v>
      </c>
      <c t="n" s="7" r="B34">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27</v>
      </c>
      <c t="s" s="2" r="B1">
        <v>2</v>
      </c>
      <c t="s" s="2" r="C1">
        <v>30</v>
      </c>
    </row>
    <row spans="1:3" r="2">
      <c t="s" s="3" r="A2">
        <v>410</v>
      </c>
    </row>
    <row spans="1:3" r="3">
      <c t="s" s="4" r="A3">
        <v>417</v>
      </c>
      <c t="n" s="7" r="B3">
        <v>5971</v>
      </c>
      <c t="n" s="7" r="C3">
        <v>4479</v>
      </c>
    </row>
    <row spans="1:3" r="4">
      <c t="s" s="3" r="A4">
        <v>259</v>
      </c>
    </row>
    <row spans="1:3" r="5">
      <c t="n" s="6" r="A5">
        <v>2014</v>
      </c>
      <c t="n" s="6" r="B5">
        <v>472</v>
      </c>
    </row>
    <row spans="1:3" r="6">
      <c t="n" s="6" r="A6">
        <v>2015</v>
      </c>
      <c t="n" s="6" r="B6">
        <v>472</v>
      </c>
    </row>
    <row spans="1:3" r="7">
      <c t="n" s="6" r="A7">
        <v>2016</v>
      </c>
      <c t="n" s="6" r="B7">
        <v>472</v>
      </c>
    </row>
    <row spans="1:3" r="8">
      <c t="n" s="6" r="A8">
        <v>2017</v>
      </c>
      <c t="n" s="6" r="B8">
        <v>472</v>
      </c>
    </row>
    <row spans="1:3" r="9">
      <c t="n" s="6" r="A9">
        <v>2018</v>
      </c>
      <c t="n" s="6" r="B9">
        <v>472</v>
      </c>
    </row>
    <row spans="1:3" r="10">
      <c t="s" s="4" r="A10">
        <v>98</v>
      </c>
      <c t="n" s="6" r="B10">
        <v>2360</v>
      </c>
    </row>
    <row spans="1:3" r="11">
      <c t="s" s="4" r="A11">
        <v>424</v>
      </c>
    </row>
    <row spans="1:3" r="12">
      <c t="s" s="3" r="A12">
        <v>410</v>
      </c>
    </row>
    <row spans="1:3" r="13">
      <c t="s" s="4" r="A13">
        <v>417</v>
      </c>
      <c t="n" s="6" r="B13">
        <v>2500</v>
      </c>
      <c t="n" s="7" r="C13">
        <v>1075</v>
      </c>
    </row>
    <row spans="1:3" r="14">
      <c t="s" s="4" r="A14">
        <v>428</v>
      </c>
    </row>
    <row spans="1:3" r="15">
      <c t="s" s="3" r="A15">
        <v>410</v>
      </c>
    </row>
    <row spans="1:3" r="16">
      <c t="s" s="4" r="A16">
        <v>417</v>
      </c>
      <c t="n" s="7" r="B16">
        <v>10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29</v>
      </c>
      <c t="s" s="2" r="B1">
        <v>1</v>
      </c>
    </row>
    <row spans="1:3" r="2">
      <c t="s" s="2" r="B2">
        <v>2</v>
      </c>
      <c t="s" s="2" r="C2">
        <v>430</v>
      </c>
    </row>
    <row spans="1:3" r="3">
      <c t="s" s="4" r="A3">
        <v>425</v>
      </c>
    </row>
    <row spans="1:3" r="4">
      <c t="s" s="3" r="A4">
        <v>410</v>
      </c>
    </row>
    <row spans="1:3" r="5">
      <c t="s" s="4" r="A5">
        <v>431</v>
      </c>
      <c t="n" s="7" r="B5">
        <v>0</v>
      </c>
    </row>
    <row spans="1:3" r="6">
      <c t="s" s="4" r="A6">
        <v>432</v>
      </c>
    </row>
    <row spans="1:3" r="7">
      <c t="s" s="3" r="A7">
        <v>410</v>
      </c>
    </row>
    <row spans="1:3" r="8">
      <c t="s" s="4" r="A8">
        <v>431</v>
      </c>
      <c t="n" s="6" r="B8">
        <v>0</v>
      </c>
      <c t="n" s="7" r="C8">
        <v>0</v>
      </c>
    </row>
    <row spans="1:3" r="9">
      <c t="s" s="4" r="A9">
        <v>433</v>
      </c>
      <c t="n" s="6" r="B9">
        <v>2658000</v>
      </c>
    </row>
    <row spans="1:3" r="10">
      <c t="s" s="4" r="A10">
        <v>434</v>
      </c>
    </row>
    <row spans="1:3" r="11">
      <c t="s" s="3" r="A11">
        <v>410</v>
      </c>
    </row>
    <row spans="1:3" r="12">
      <c t="s" s="4" r="A12">
        <v>433</v>
      </c>
      <c t="n" s="7" r="B12">
        <v>74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35</v>
      </c>
      <c t="s" s="2" r="B1">
        <v>436</v>
      </c>
      <c t="s" s="2" r="C1">
        <v>316</v>
      </c>
      <c t="s" s="2" r="D1">
        <v>2</v>
      </c>
      <c t="s" s="2" r="E1">
        <v>30</v>
      </c>
      <c t="s" s="2" r="F1">
        <v>72</v>
      </c>
      <c t="s" s="2" r="G1">
        <v>304</v>
      </c>
      <c t="s" s="2" r="H1">
        <v>305</v>
      </c>
    </row>
    <row spans="1:8" r="2">
      <c t="s" s="3" r="A2">
        <v>437</v>
      </c>
    </row>
    <row spans="1:8" r="3">
      <c t="s" s="4" r="A3">
        <v>308</v>
      </c>
      <c t="s" s="4" r="G3">
        <v>309</v>
      </c>
    </row>
    <row spans="1:8" r="4">
      <c t="s" s="4" r="A4">
        <v>438</v>
      </c>
      <c t="n" s="7" r="G4">
        <v>1000</v>
      </c>
    </row>
    <row spans="1:8" r="5">
      <c t="s" s="4" r="A5">
        <v>42</v>
      </c>
      <c t="n" s="7" r="D5">
        <v>4988</v>
      </c>
      <c t="n" s="7" r="E5">
        <v>5141</v>
      </c>
      <c t="n" s="7" r="F5">
        <v>5221</v>
      </c>
    </row>
    <row spans="1:8" r="6">
      <c t="s" s="4" r="A6">
        <v>417</v>
      </c>
      <c t="n" s="6" r="D6">
        <v>5971</v>
      </c>
      <c t="n" s="6" r="E6">
        <v>4479</v>
      </c>
    </row>
    <row spans="1:8" r="7">
      <c t="s" s="4" r="A7">
        <v>439</v>
      </c>
      <c t="n" s="6" r="D7">
        <v>0</v>
      </c>
      <c t="n" s="6" r="E7">
        <v>0</v>
      </c>
      <c t="n" s="7" r="F7">
        <v>528</v>
      </c>
    </row>
    <row spans="1:8" r="8">
      <c t="s" s="4" r="A8">
        <v>306</v>
      </c>
      <c t="s" s="4" r="H8">
        <v>307</v>
      </c>
    </row>
    <row spans="1:8" r="9">
      <c t="s" s="4" r="A9">
        <v>434</v>
      </c>
    </row>
    <row spans="1:8" r="10">
      <c t="s" s="3" r="A10">
        <v>437</v>
      </c>
    </row>
    <row spans="1:8" r="11">
      <c t="s" s="4" r="A11">
        <v>438</v>
      </c>
      <c t="n" s="7" r="B11">
        <v>1458</v>
      </c>
    </row>
    <row spans="1:8" r="12">
      <c t="s" s="4" r="A12">
        <v>42</v>
      </c>
      <c t="n" s="7" r="B12">
        <v>1731</v>
      </c>
      <c t="n" s="6" r="G12">
        <v>726</v>
      </c>
    </row>
    <row spans="1:8" r="13">
      <c t="s" s="4" r="A13">
        <v>417</v>
      </c>
      <c t="n" s="6" r="G13">
        <v>746</v>
      </c>
    </row>
    <row spans="1:8" r="14">
      <c t="s" s="4" r="A14">
        <v>440</v>
      </c>
      <c t="n" s="7" r="C14">
        <v>12</v>
      </c>
    </row>
    <row spans="1:8" r="15">
      <c t="s" s="4" r="A15">
        <v>439</v>
      </c>
      <c t="n" s="7" r="C15">
        <v>528</v>
      </c>
    </row>
    <row spans="1:8" r="16">
      <c t="s" s="4" r="A16">
        <v>441</v>
      </c>
      <c t="s" s="4" r="B16">
        <v>442</v>
      </c>
    </row>
    <row spans="1:8" r="17">
      <c t="s" s="4" r="A17">
        <v>443</v>
      </c>
    </row>
    <row spans="1:8" r="18">
      <c t="s" s="3" r="A18">
        <v>437</v>
      </c>
    </row>
    <row spans="1:8" r="19">
      <c t="s" s="4" r="A19">
        <v>438</v>
      </c>
      <c t="n" s="7" r="B19">
        <v>80</v>
      </c>
    </row>
    <row spans="1:8" r="20">
      <c t="s" s="4" r="A20">
        <v>444</v>
      </c>
    </row>
    <row spans="1:8" r="21">
      <c t="s" s="3" r="A21">
        <v>437</v>
      </c>
    </row>
    <row spans="1:8" r="22">
      <c t="s" s="4" r="A22">
        <v>417</v>
      </c>
      <c t="n" s="6" r="D22">
        <v>774</v>
      </c>
      <c t="n" s="6" r="E22">
        <v>774</v>
      </c>
    </row>
    <row spans="1:8" r="23">
      <c t="s" s="4" r="A23">
        <v>445</v>
      </c>
      <c t="s" s="4" r="C23">
        <v>446</v>
      </c>
    </row>
    <row spans="1:8" r="24">
      <c t="s" s="4" r="A24">
        <v>447</v>
      </c>
    </row>
    <row spans="1:8" r="25">
      <c t="s" s="3" r="A25">
        <v>437</v>
      </c>
    </row>
    <row spans="1:8" r="26">
      <c t="s" s="4" r="A26">
        <v>448</v>
      </c>
      <c t="n" s="6" r="G26">
        <v>18</v>
      </c>
    </row>
    <row spans="1:8" r="27">
      <c t="s" s="4" r="A27">
        <v>421</v>
      </c>
    </row>
    <row spans="1:8" r="28">
      <c t="s" s="3" r="A28">
        <v>437</v>
      </c>
    </row>
    <row spans="1:8" r="29">
      <c t="s" s="4" r="A29">
        <v>417</v>
      </c>
      <c t="n" s="6" r="D29">
        <v>11</v>
      </c>
      <c t="n" s="6" r="E29">
        <v>11</v>
      </c>
    </row>
    <row spans="1:8" r="30">
      <c t="s" s="4" r="A30">
        <v>445</v>
      </c>
      <c t="s" s="4" r="C30">
        <v>449</v>
      </c>
    </row>
    <row spans="1:8" r="31">
      <c t="s" s="4" r="A31">
        <v>450</v>
      </c>
    </row>
    <row spans="1:8" r="32">
      <c t="s" s="3" r="A32">
        <v>437</v>
      </c>
    </row>
    <row spans="1:8" r="33">
      <c t="s" s="4" r="A33">
        <v>451</v>
      </c>
      <c t="n" s="6" r="G33">
        <v>11</v>
      </c>
    </row>
    <row spans="1:8" r="34">
      <c t="s" s="4" r="A34">
        <v>452</v>
      </c>
    </row>
    <row spans="1:8" r="35">
      <c t="s" s="3" r="A35">
        <v>437</v>
      </c>
    </row>
    <row spans="1:8" r="36">
      <c t="s" s="4" r="A36">
        <v>417</v>
      </c>
      <c t="n" s="7" r="D36">
        <v>1751</v>
      </c>
      <c t="n" s="7" r="E36">
        <v>1751</v>
      </c>
    </row>
    <row spans="1:8" r="37">
      <c t="s" s="4" r="A37">
        <v>453</v>
      </c>
    </row>
    <row spans="1:8" r="38">
      <c t="s" s="3" r="A38">
        <v>437</v>
      </c>
    </row>
    <row spans="1:8" r="39">
      <c t="s" s="4" r="A39">
        <v>445</v>
      </c>
      <c t="s" s="4" r="C39">
        <v>454</v>
      </c>
    </row>
    <row spans="1:8" r="40">
      <c t="s" s="4" r="A40">
        <v>455</v>
      </c>
      <c t="n" s="6" r="G40">
        <v>276</v>
      </c>
    </row>
    <row spans="1:8" r="41">
      <c t="s" s="4" r="A41">
        <v>456</v>
      </c>
    </row>
    <row spans="1:8" r="42">
      <c t="s" s="3" r="A42">
        <v>437</v>
      </c>
    </row>
    <row spans="1:8" r="43">
      <c t="s" s="4" r="A43">
        <v>445</v>
      </c>
      <c t="s" s="4" r="C43">
        <v>332</v>
      </c>
    </row>
    <row spans="1:8" r="44">
      <c t="s" s="4" r="A44">
        <v>457</v>
      </c>
      <c t="n" s="7" r="G44">
        <v>4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31"/>
    <col customWidth="1" max="6" min="6" width="18"/>
    <col customWidth="1" max="7" min="7" width="39"/>
  </cols>
  <sheetData>
    <row spans="1:7" r="1">
      <c t="s" s="1" r="A1">
        <v>97</v>
      </c>
      <c t="s" s="2" r="B1">
        <v>98</v>
      </c>
      <c t="s" s="2" r="C1">
        <v>99</v>
      </c>
      <c t="s" s="2" r="D1">
        <v>100</v>
      </c>
      <c t="s" s="2" r="E1">
        <v>57</v>
      </c>
      <c t="s" s="2" r="F1">
        <v>58</v>
      </c>
      <c t="s" s="2" r="G1">
        <v>101</v>
      </c>
    </row>
    <row spans="1:7" r="2">
      <c t="s" s="4" r="A2">
        <v>102</v>
      </c>
      <c t="n" s="7" r="B2">
        <v>155273</v>
      </c>
      <c t="n" s="7" r="C2">
        <v>0</v>
      </c>
      <c t="n" s="7" r="D2">
        <v>26</v>
      </c>
      <c t="n" s="7" r="E2">
        <v>57402</v>
      </c>
      <c t="n" s="7" r="F2">
        <v>97242</v>
      </c>
      <c t="n" s="7" r="G2">
        <v>603</v>
      </c>
    </row>
    <row spans="1:7" r="3">
      <c t="s" s="4" r="A3">
        <v>103</v>
      </c>
      <c t="n" s="6" r="C3">
        <v>0</v>
      </c>
      <c t="n" s="6" r="D3">
        <v>26095</v>
      </c>
    </row>
    <row spans="1:7" r="4">
      <c t="s" s="4" r="A4">
        <v>104</v>
      </c>
      <c t="n" s="6" r="D4">
        <v>90</v>
      </c>
    </row>
    <row spans="1:7" r="5">
      <c t="s" s="4" r="A5">
        <v>105</v>
      </c>
      <c t="n" s="6" r="D5">
        <v>27</v>
      </c>
    </row>
    <row spans="1:7" r="6">
      <c t="s" s="4" r="A6">
        <v>106</v>
      </c>
      <c t="n" s="6" r="B6">
        <v>859</v>
      </c>
      <c t="n" s="6" r="E6">
        <v>859</v>
      </c>
    </row>
    <row spans="1:7" r="7">
      <c t="s" s="4" r="A7">
        <v>107</v>
      </c>
      <c t="n" s="6" r="D7">
        <v>35</v>
      </c>
    </row>
    <row spans="1:7" r="8">
      <c t="s" s="4" r="A8">
        <v>108</v>
      </c>
      <c t="n" s="6" r="D8">
        <v>106</v>
      </c>
    </row>
    <row spans="1:7" r="9">
      <c t="s" s="4" r="A9">
        <v>109</v>
      </c>
      <c t="n" s="6" r="B9">
        <v>3486</v>
      </c>
      <c t="n" s="6" r="E9">
        <v>3486</v>
      </c>
    </row>
    <row spans="1:7" r="10">
      <c t="s" s="4" r="A10">
        <v>110</v>
      </c>
      <c t="n" s="6" r="B10">
        <v>3341</v>
      </c>
      <c t="n" s="6" r="E10">
        <v>3341</v>
      </c>
    </row>
    <row spans="1:7" r="11">
      <c t="s" s="4" r="A11">
        <v>111</v>
      </c>
      <c t="n" s="6" r="B11">
        <v>303</v>
      </c>
      <c t="n" s="6" r="E11">
        <v>303</v>
      </c>
    </row>
    <row spans="1:7" r="12">
      <c t="s" s="4" r="A12">
        <v>112</v>
      </c>
      <c t="n" s="6" r="B12">
        <v>-11806</v>
      </c>
      <c t="n" s="6" r="F12">
        <v>-11806</v>
      </c>
    </row>
    <row spans="1:7" r="13">
      <c t="s" s="4" r="A13">
        <v>84</v>
      </c>
      <c t="n" s="6" r="B13">
        <v>37984</v>
      </c>
      <c t="n" s="6" r="F13">
        <v>37984</v>
      </c>
    </row>
    <row spans="1:7" r="14">
      <c t="s" s="4" r="A14">
        <v>92</v>
      </c>
      <c t="n" s="6" r="B14">
        <v>1988</v>
      </c>
      <c t="n" s="6" r="G14">
        <v>1988</v>
      </c>
    </row>
    <row spans="1:7" r="15">
      <c t="s" s="4" r="A15">
        <v>113</v>
      </c>
      <c t="n" s="6" r="B15">
        <v>191428</v>
      </c>
      <c t="n" s="7" r="C15">
        <v>0</v>
      </c>
      <c t="n" s="7" r="D15">
        <v>26</v>
      </c>
      <c t="n" s="6" r="E15">
        <v>65391</v>
      </c>
      <c t="n" s="6" r="F15">
        <v>123420</v>
      </c>
      <c t="n" s="6" r="G15">
        <v>2591</v>
      </c>
    </row>
    <row spans="1:7" r="16">
      <c t="s" s="4" r="A16">
        <v>114</v>
      </c>
      <c t="n" s="6" r="C16">
        <v>0</v>
      </c>
      <c t="n" s="6" r="D16">
        <v>26353</v>
      </c>
    </row>
    <row spans="1:7" r="17">
      <c t="s" s="4" r="A17">
        <v>104</v>
      </c>
      <c t="n" s="6" r="D17">
        <v>102</v>
      </c>
    </row>
    <row spans="1:7" r="18">
      <c t="s" s="4" r="A18">
        <v>105</v>
      </c>
      <c t="n" s="6" r="D18">
        <v>19</v>
      </c>
    </row>
    <row spans="1:7" r="19">
      <c t="s" s="4" r="A19">
        <v>106</v>
      </c>
      <c t="n" s="6" r="B19">
        <v>846</v>
      </c>
      <c t="n" s="6" r="E19">
        <v>846</v>
      </c>
    </row>
    <row spans="1:7" r="20">
      <c t="s" s="4" r="A20">
        <v>107</v>
      </c>
      <c t="n" s="6" r="D20">
        <v>25</v>
      </c>
    </row>
    <row spans="1:7" r="21">
      <c t="s" s="4" r="A21">
        <v>108</v>
      </c>
      <c t="n" s="6" r="D21">
        <v>74</v>
      </c>
    </row>
    <row spans="1:7" r="22">
      <c t="s" s="4" r="A22">
        <v>109</v>
      </c>
      <c t="n" s="6" r="B22">
        <v>3226</v>
      </c>
      <c t="n" s="6" r="E22">
        <v>3226</v>
      </c>
    </row>
    <row spans="1:7" r="23">
      <c t="s" s="4" r="A23">
        <v>110</v>
      </c>
      <c t="n" s="6" r="B23">
        <v>3899</v>
      </c>
      <c t="n" s="6" r="E23">
        <v>3899</v>
      </c>
    </row>
    <row spans="1:7" r="24">
      <c t="s" s="4" r="A24">
        <v>111</v>
      </c>
      <c t="n" s="6" r="B24">
        <v>137</v>
      </c>
      <c t="n" s="6" r="E24">
        <v>137</v>
      </c>
    </row>
    <row spans="1:7" r="25">
      <c t="s" s="4" r="A25">
        <v>112</v>
      </c>
      <c t="n" s="6" r="B25">
        <v>-38377</v>
      </c>
      <c t="n" s="6" r="F25">
        <v>-38377</v>
      </c>
    </row>
    <row spans="1:7" r="26">
      <c t="s" s="4" r="A26">
        <v>84</v>
      </c>
      <c t="n" s="6" r="B26">
        <v>43775</v>
      </c>
      <c t="n" s="6" r="F26">
        <v>43775</v>
      </c>
    </row>
    <row spans="1:7" r="27">
      <c t="s" s="4" r="A27">
        <v>92</v>
      </c>
      <c t="n" s="6" r="B27">
        <v>-6676</v>
      </c>
      <c t="n" s="6" r="G27">
        <v>-6676</v>
      </c>
    </row>
    <row spans="1:7" r="28">
      <c t="s" s="4" r="A28">
        <v>115</v>
      </c>
      <c t="n" s="6" r="B28">
        <v>198259</v>
      </c>
      <c t="n" s="7" r="C28">
        <v>0</v>
      </c>
      <c t="n" s="7" r="D28">
        <v>27</v>
      </c>
      <c t="n" s="6" r="E28">
        <v>73499</v>
      </c>
      <c t="n" s="6" r="F28">
        <v>128818</v>
      </c>
      <c t="n" s="6" r="G28">
        <v>-4085</v>
      </c>
    </row>
    <row spans="1:7" r="29">
      <c t="s" s="4" r="A29">
        <v>116</v>
      </c>
      <c t="n" s="6" r="C29">
        <v>0</v>
      </c>
      <c t="n" s="6" r="D29">
        <v>26573</v>
      </c>
    </row>
    <row spans="1:7" r="30">
      <c t="s" s="4" r="A30">
        <v>104</v>
      </c>
      <c t="n" s="6" r="D30">
        <v>25</v>
      </c>
    </row>
    <row spans="1:7" r="31">
      <c t="s" s="4" r="A31">
        <v>117</v>
      </c>
      <c t="n" s="6" r="B31">
        <v>0</v>
      </c>
    </row>
    <row spans="1:7" r="32">
      <c t="s" s="4" r="A32">
        <v>105</v>
      </c>
      <c t="n" s="6" r="D32">
        <v>61</v>
      </c>
    </row>
    <row spans="1:7" r="33">
      <c t="s" s="4" r="A33">
        <v>118</v>
      </c>
      <c t="n" s="7" r="D33">
        <v>0</v>
      </c>
    </row>
    <row spans="1:7" r="34">
      <c t="s" s="4" r="A34">
        <v>106</v>
      </c>
      <c t="n" s="6" r="B34">
        <v>1019</v>
      </c>
      <c t="n" s="6" r="E34">
        <v>1019</v>
      </c>
    </row>
    <row spans="1:7" r="35">
      <c t="s" s="4" r="A35">
        <v>107</v>
      </c>
      <c t="n" s="6" r="D35">
        <v>33</v>
      </c>
    </row>
    <row spans="1:7" r="36">
      <c t="s" s="4" r="A36">
        <v>108</v>
      </c>
      <c t="n" s="6" r="D36">
        <v>94</v>
      </c>
    </row>
    <row spans="1:7" r="37">
      <c t="s" s="4" r="A37">
        <v>109</v>
      </c>
      <c t="n" s="6" r="B37">
        <v>3535</v>
      </c>
      <c t="n" s="6" r="E37">
        <v>3535</v>
      </c>
    </row>
    <row spans="1:7" r="38">
      <c t="s" s="4" r="A38">
        <v>110</v>
      </c>
      <c t="n" s="6" r="B38">
        <v>4324</v>
      </c>
      <c t="n" s="6" r="E38">
        <v>4324</v>
      </c>
    </row>
    <row spans="1:7" r="39">
      <c t="s" s="4" r="A39">
        <v>112</v>
      </c>
      <c t="n" s="6" r="B39">
        <v>-12018</v>
      </c>
      <c t="n" s="6" r="F39">
        <v>-12018</v>
      </c>
    </row>
    <row spans="1:7" r="40">
      <c t="s" s="4" r="A40">
        <v>84</v>
      </c>
      <c t="n" s="6" r="B40">
        <v>33138</v>
      </c>
      <c t="n" s="6" r="F40">
        <v>33138</v>
      </c>
    </row>
    <row spans="1:7" r="41">
      <c t="s" s="4" r="A41">
        <v>92</v>
      </c>
      <c t="n" s="6" r="B41">
        <v>-5958</v>
      </c>
      <c t="n" s="6" r="G41">
        <v>-5958</v>
      </c>
    </row>
    <row spans="1:7" r="42">
      <c t="s" s="4" r="A42">
        <v>119</v>
      </c>
      <c t="n" s="7" r="B42">
        <v>222187</v>
      </c>
      <c t="n" s="7" r="C42">
        <v>0</v>
      </c>
      <c t="n" s="7" r="D42">
        <v>27</v>
      </c>
      <c t="n" s="7" r="E42">
        <v>82265</v>
      </c>
      <c t="n" s="7" r="F42">
        <v>149938</v>
      </c>
      <c t="n" s="7" r="G42">
        <v>-10043</v>
      </c>
    </row>
    <row spans="1:7" r="43">
      <c t="s" s="4" r="A43">
        <v>120</v>
      </c>
      <c t="n" s="6" r="C43">
        <v>0</v>
      </c>
      <c t="n" s="6" r="D43">
        <v>267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458</v>
      </c>
      <c t="s" s="2" r="B1">
        <v>2</v>
      </c>
      <c t="s" s="2" r="C1">
        <v>30</v>
      </c>
      <c t="s" s="2" r="D1">
        <v>72</v>
      </c>
    </row>
    <row spans="1:4" r="2">
      <c t="s" s="3" r="A2">
        <v>437</v>
      </c>
    </row>
    <row spans="1:4" r="3">
      <c t="s" s="4" r="A3">
        <v>42</v>
      </c>
      <c t="n" s="7" r="B3">
        <v>4988</v>
      </c>
      <c t="n" s="7" r="C3">
        <v>5141</v>
      </c>
      <c t="n" s="7" r="D3">
        <v>52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459</v>
      </c>
      <c t="s" s="2" r="B1">
        <v>2</v>
      </c>
      <c t="s" s="2" r="C1">
        <v>30</v>
      </c>
      <c t="s" s="2" r="D1">
        <v>72</v>
      </c>
    </row>
    <row spans="1:4" r="2">
      <c t="s" s="3" r="A2">
        <v>191</v>
      </c>
    </row>
    <row spans="1:4" r="3">
      <c t="s" s="4" r="A3">
        <v>460</v>
      </c>
      <c t="n" s="7" r="B3">
        <v>-1158</v>
      </c>
      <c t="n" s="7" r="C3">
        <v>-773</v>
      </c>
    </row>
    <row spans="1:4" r="4">
      <c t="s" s="4" r="A4">
        <v>42</v>
      </c>
      <c t="n" s="6" r="B4">
        <v>4988</v>
      </c>
      <c t="n" s="6" r="C4">
        <v>5141</v>
      </c>
      <c t="n" s="7" r="D4">
        <v>5221</v>
      </c>
    </row>
    <row spans="1:4" r="5">
      <c t="s" s="4" r="A5">
        <v>461</v>
      </c>
      <c t="n" s="6" r="B5">
        <v>4813</v>
      </c>
      <c t="n" s="6" r="C5">
        <v>3706</v>
      </c>
    </row>
    <row spans="1:4" r="6">
      <c t="s" s="4" r="A6">
        <v>462</v>
      </c>
      <c t="n" s="6" r="B6">
        <v>10</v>
      </c>
      <c t="n" s="6" r="C6">
        <v>27</v>
      </c>
    </row>
    <row spans="1:4" r="7">
      <c t="s" s="4" r="A7">
        <v>463</v>
      </c>
      <c t="n" s="6" r="B7">
        <v>316</v>
      </c>
      <c t="n" s="6" r="C7">
        <v>425</v>
      </c>
    </row>
    <row spans="1:4" r="8">
      <c t="s" s="4" r="A8">
        <v>464</v>
      </c>
      <c t="n" s="6" r="B8">
        <v>0</v>
      </c>
      <c t="n" s="6" r="C8">
        <v>106</v>
      </c>
    </row>
    <row spans="1:4" r="9">
      <c t="s" s="4" r="A9">
        <v>465</v>
      </c>
      <c t="n" s="6" r="B9">
        <v>274</v>
      </c>
      <c t="n" s="6" r="C9">
        <v>96</v>
      </c>
    </row>
    <row spans="1:4" r="10">
      <c t="s" s="4" r="A10">
        <v>98</v>
      </c>
      <c t="n" s="6" r="B10">
        <v>5413</v>
      </c>
      <c t="n" s="6" r="C10">
        <v>4360</v>
      </c>
    </row>
    <row spans="1:4" r="11">
      <c t="s" s="4" r="A11">
        <v>466</v>
      </c>
      <c t="n" s="7" r="B11">
        <v>0</v>
      </c>
      <c t="n" s="7" r="C11">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67</v>
      </c>
      <c t="s" s="2" r="B1">
        <v>2</v>
      </c>
      <c t="s" s="2" r="C1">
        <v>30</v>
      </c>
    </row>
    <row spans="1:3" r="2">
      <c t="s" s="3" r="A2">
        <v>195</v>
      </c>
    </row>
    <row spans="1:3" r="3">
      <c t="s" s="4" r="A3">
        <v>468</v>
      </c>
      <c t="n" s="7" r="B3">
        <v>3200</v>
      </c>
      <c t="n" s="7" r="C3">
        <v>5878</v>
      </c>
    </row>
    <row spans="1:3" r="4">
      <c t="s" s="4" r="A4">
        <v>469</v>
      </c>
      <c t="n" s="6" r="B4">
        <v>630</v>
      </c>
      <c t="n" s="6" r="C4">
        <v>744</v>
      </c>
    </row>
    <row spans="1:3" r="5">
      <c t="s" s="4" r="A5">
        <v>470</v>
      </c>
      <c t="n" s="6" r="B5">
        <v>1019</v>
      </c>
      <c t="n" s="6" r="C5">
        <v>1286</v>
      </c>
    </row>
    <row spans="1:3" r="6">
      <c t="s" s="4" r="A6">
        <v>47</v>
      </c>
      <c t="n" s="7" r="B6">
        <v>4849</v>
      </c>
      <c t="n" s="7" r="C6">
        <v>79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80"/>
  </cols>
  <sheetData>
    <row spans="1:4" r="1">
      <c t="s" s="1" r="A1">
        <v>471</v>
      </c>
      <c t="s" s="2" r="B1">
        <v>472</v>
      </c>
      <c t="s" s="2" r="C1">
        <v>473</v>
      </c>
      <c t="s" s="2" r="D1">
        <v>474</v>
      </c>
    </row>
    <row spans="1:4" r="2">
      <c t="s" s="3" r="A2">
        <v>475</v>
      </c>
    </row>
    <row spans="1:4" r="3">
      <c t="s" s="4" r="A3">
        <v>476</v>
      </c>
      <c t="s" s="4" r="B3">
        <v>477</v>
      </c>
    </row>
    <row spans="1:4" r="4">
      <c t="s" s="4" r="A4">
        <v>478</v>
      </c>
      <c t="n" s="6" r="B4">
        <v>3</v>
      </c>
    </row>
    <row spans="1:4" r="5">
      <c t="s" s="4" r="A5">
        <v>479</v>
      </c>
      <c t="n" s="7" r="B5">
        <v>50000000</v>
      </c>
    </row>
    <row spans="1:4" r="6">
      <c t="s" s="4" r="A6">
        <v>480</v>
      </c>
      <c t="n" s="7" r="D6">
        <v>5000000</v>
      </c>
    </row>
    <row spans="1:4" r="7">
      <c t="s" s="4" r="A7">
        <v>481</v>
      </c>
      <c t="n" s="6" r="D7">
        <v>2</v>
      </c>
    </row>
    <row spans="1:4" r="8">
      <c t="s" s="4" r="A8">
        <v>482</v>
      </c>
      <c t="n" s="6" r="D8">
        <v>3</v>
      </c>
    </row>
    <row spans="1:4" r="9">
      <c t="s" s="4" r="A9">
        <v>483</v>
      </c>
      <c t="n" s="10" r="D9">
        <v>2.5</v>
      </c>
    </row>
    <row spans="1:4" r="10">
      <c t="s" s="4" r="A10">
        <v>484</v>
      </c>
      <c t="n" s="7" r="C10">
        <v>0</v>
      </c>
      <c t="n" s="7" r="D10">
        <v>0</v>
      </c>
    </row>
    <row spans="1:4" r="11">
      <c t="s" s="4" r="A11">
        <v>485</v>
      </c>
    </row>
    <row spans="1:4" r="12">
      <c t="s" s="3" r="A12">
        <v>475</v>
      </c>
    </row>
    <row spans="1:4" r="13">
      <c t="s" s="4" r="A13">
        <v>479</v>
      </c>
      <c t="n" s="7" r="D13">
        <v>35000000</v>
      </c>
    </row>
    <row spans="1:4" r="14">
      <c t="s" s="4" r="A14">
        <v>486</v>
      </c>
      <c t="s" s="4" r="D14">
        <v>487</v>
      </c>
    </row>
    <row spans="1:4" r="15">
      <c t="s" s="4" r="A15">
        <v>488</v>
      </c>
    </row>
    <row spans="1:4" r="16">
      <c t="s" s="3" r="A16">
        <v>475</v>
      </c>
    </row>
    <row spans="1:4" r="17">
      <c t="s" s="4" r="A17">
        <v>479</v>
      </c>
      <c t="n" s="7" r="D17">
        <v>15000000</v>
      </c>
    </row>
    <row spans="1:4" r="18">
      <c t="s" s="4" r="A18">
        <v>489</v>
      </c>
      <c t="s" s="4" r="D18">
        <v>490</v>
      </c>
    </row>
    <row spans="1:4" r="19">
      <c t="s" s="4" r="A19">
        <v>486</v>
      </c>
      <c t="s" s="4" r="D19">
        <v>487</v>
      </c>
    </row>
    <row spans="1:4" r="20">
      <c t="s" s="4" r="A20">
        <v>491</v>
      </c>
      <c t="n" s="6" r="D20">
        <v>92000000</v>
      </c>
    </row>
    <row spans="1:4" r="21">
      <c t="s" s="4" r="A21">
        <v>492</v>
      </c>
      <c t="n" s="6" r="D21">
        <v>5000000</v>
      </c>
    </row>
    <row spans="1:4" r="22">
      <c t="s" s="4" r="A22">
        <v>493</v>
      </c>
      <c t="s" s="4" r="D22">
        <v>494</v>
      </c>
    </row>
    <row spans="1:4" r="23">
      <c t="s" s="4" r="A23">
        <v>485</v>
      </c>
    </row>
    <row spans="1:4" r="24">
      <c t="s" s="3" r="A24">
        <v>475</v>
      </c>
    </row>
    <row spans="1:4" r="25">
      <c t="s" s="4" r="A25">
        <v>495</v>
      </c>
      <c t="s" s="4" r="D25">
        <v>496</v>
      </c>
    </row>
    <row spans="1:4" r="26">
      <c t="s" s="4" r="A26">
        <v>482</v>
      </c>
      <c t="n" s="6" r="D26">
        <v>3</v>
      </c>
    </row>
    <row spans="1:4" r="27">
      <c t="s" s="4" r="A27">
        <v>483</v>
      </c>
      <c t="n" s="10" r="D27">
        <v>2.5</v>
      </c>
    </row>
    <row spans="1:4" r="28">
      <c t="s" s="4" r="A28">
        <v>497</v>
      </c>
    </row>
    <row spans="1:4" r="29">
      <c t="s" s="3" r="A29">
        <v>475</v>
      </c>
    </row>
    <row spans="1:4" r="30">
      <c t="s" s="4" r="A30">
        <v>489</v>
      </c>
      <c t="s" s="4" r="D30">
        <v>498</v>
      </c>
    </row>
    <row spans="1:4" r="31">
      <c t="s" s="4" r="A31">
        <v>499</v>
      </c>
    </row>
    <row spans="1:4" r="32">
      <c t="s" s="3" r="A32">
        <v>475</v>
      </c>
    </row>
    <row spans="1:4" r="33">
      <c t="s" s="4" r="A33">
        <v>489</v>
      </c>
      <c t="s" s="4" r="D33">
        <v>500</v>
      </c>
    </row>
    <row spans="1:4" r="34">
      <c t="s" s="4" r="A34">
        <v>501</v>
      </c>
    </row>
    <row spans="1:4" r="35">
      <c t="s" s="3" r="A35">
        <v>475</v>
      </c>
    </row>
    <row spans="1:4" r="36">
      <c t="s" s="4" r="A36">
        <v>489</v>
      </c>
      <c t="s" s="4" r="D36">
        <v>490</v>
      </c>
    </row>
    <row spans="1:4" r="37">
      <c t="s" s="4" r="A37">
        <v>502</v>
      </c>
    </row>
    <row spans="1:4" r="38">
      <c t="s" s="3" r="A38">
        <v>475</v>
      </c>
    </row>
    <row spans="1:4" r="39">
      <c t="s" s="4" r="A39">
        <v>489</v>
      </c>
      <c t="s" s="4" r="D39">
        <v>503</v>
      </c>
    </row>
    <row spans="1:4" r="40">
      <c t="s" s="4" r="A40">
        <v>488</v>
      </c>
    </row>
    <row spans="1:4" r="41">
      <c t="s" s="3" r="A41">
        <v>475</v>
      </c>
    </row>
    <row spans="1:4" r="42">
      <c t="s" s="4" r="A42">
        <v>495</v>
      </c>
      <c t="s" s="4" r="D42">
        <v>496</v>
      </c>
    </row>
    <row spans="1:4" r="43">
      <c t="s" s="4" r="A43">
        <v>504</v>
      </c>
    </row>
    <row spans="1:4" r="44">
      <c t="s" s="3" r="A44">
        <v>475</v>
      </c>
    </row>
    <row spans="1:4" r="45">
      <c t="s" s="4" r="A45">
        <v>505</v>
      </c>
      <c t="s" s="4" r="D45">
        <v>506</v>
      </c>
    </row>
    <row spans="1:4" r="46">
      <c t="s" s="4" r="A46">
        <v>507</v>
      </c>
    </row>
    <row spans="1:4" r="47">
      <c t="s" s="3" r="A47">
        <v>475</v>
      </c>
    </row>
    <row spans="1:4" r="48">
      <c t="s" s="4" r="A48">
        <v>479</v>
      </c>
      <c t="n" s="7" r="D48">
        <v>15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Q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508</v>
      </c>
      <c t="s" s="2" r="B1">
        <v>509</v>
      </c>
      <c t="s" s="2" r="C1">
        <v>2</v>
      </c>
      <c t="s" s="2" r="D1">
        <v>312</v>
      </c>
      <c t="s" s="2" r="E1">
        <v>313</v>
      </c>
      <c t="s" s="2" r="F1">
        <v>314</v>
      </c>
      <c t="s" s="2" r="G1">
        <v>315</v>
      </c>
      <c t="s" s="2" r="H1">
        <v>4</v>
      </c>
      <c t="s" s="2" r="I1">
        <v>316</v>
      </c>
      <c t="s" s="2" r="J1">
        <v>305</v>
      </c>
      <c t="s" s="2" r="K1">
        <v>510</v>
      </c>
      <c t="s" s="2" r="L1">
        <v>511</v>
      </c>
      <c t="s" s="2" r="M1">
        <v>512</v>
      </c>
      <c t="s" s="2" r="N1">
        <v>2</v>
      </c>
      <c t="s" s="2" r="O1">
        <v>30</v>
      </c>
      <c t="s" s="2" r="P1">
        <v>72</v>
      </c>
      <c t="s" s="2" r="Q1">
        <v>513</v>
      </c>
    </row>
    <row spans="1:17" r="2">
      <c t="s" s="3" r="A2">
        <v>514</v>
      </c>
    </row>
    <row spans="1:17" r="3">
      <c t="s" s="4" r="A3">
        <v>515</v>
      </c>
      <c t="n" s="8" r="C3">
        <v>0.09</v>
      </c>
      <c t="n" s="8" r="D3">
        <v>0.09</v>
      </c>
      <c t="n" s="8" r="E3">
        <v>0.09</v>
      </c>
      <c t="n" s="8" r="F3">
        <v>0.09</v>
      </c>
      <c t="n" s="8" r="G3">
        <v>0.09</v>
      </c>
      <c t="n" s="8" r="H3">
        <v>0.09</v>
      </c>
      <c t="n" s="8" r="I3">
        <v>0.09</v>
      </c>
      <c t="n" s="8" r="J3">
        <v>0.09</v>
      </c>
      <c t="n" s="8" r="K3">
        <v>0.09</v>
      </c>
      <c t="n" s="8" r="L3">
        <v>0.09</v>
      </c>
      <c t="n" s="8" r="M3">
        <v>0.09</v>
      </c>
      <c t="n" s="9" r="N3">
        <v>0.45</v>
      </c>
      <c t="n" s="8" r="O3">
        <v>1.45</v>
      </c>
      <c t="n" s="8" r="P3">
        <v>0.45</v>
      </c>
    </row>
    <row spans="1:17" r="4">
      <c t="s" s="4" r="A4">
        <v>516</v>
      </c>
      <c t="n" s="9" r="I4">
        <v>0.09</v>
      </c>
      <c t="n" s="9" r="J4">
        <v>0.09</v>
      </c>
      <c t="n" s="9" r="N4">
        <v>0.09</v>
      </c>
    </row>
    <row spans="1:17" r="5">
      <c t="s" s="4" r="A5">
        <v>517</v>
      </c>
      <c t="n" s="7" r="C5">
        <v>12018</v>
      </c>
      <c t="n" s="7" r="N5">
        <v>12018</v>
      </c>
      <c t="n" s="7" r="O5">
        <v>38377</v>
      </c>
      <c t="n" s="7" r="Q5">
        <v>11806</v>
      </c>
    </row>
    <row spans="1:17" r="6">
      <c t="s" s="4" r="A6">
        <v>518</v>
      </c>
    </row>
    <row spans="1:17" r="7">
      <c t="s" s="3" r="A7">
        <v>514</v>
      </c>
    </row>
    <row spans="1:17" r="8">
      <c t="s" s="4" r="A8">
        <v>515</v>
      </c>
      <c t="n" s="9" r="B8">
        <v>0.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spans="1:13" r="1">
      <c t="s" s="1" r="A1">
        <v>519</v>
      </c>
      <c t="s" s="2" r="B1">
        <v>311</v>
      </c>
      <c t="s" s="2" r="K1">
        <v>1</v>
      </c>
    </row>
    <row spans="1:13" r="2">
      <c t="s" s="2" r="B2">
        <v>2</v>
      </c>
      <c t="s" s="2" r="C2">
        <v>312</v>
      </c>
      <c t="s" s="2" r="D2">
        <v>313</v>
      </c>
      <c t="s" s="2" r="E2">
        <v>314</v>
      </c>
      <c t="s" s="2" r="F2">
        <v>30</v>
      </c>
      <c t="s" s="2" r="G2">
        <v>315</v>
      </c>
      <c t="s" s="2" r="H2">
        <v>4</v>
      </c>
      <c t="s" s="2" r="I2">
        <v>316</v>
      </c>
      <c t="s" s="2" r="J2">
        <v>305</v>
      </c>
      <c t="s" s="2" r="K2">
        <v>2</v>
      </c>
      <c t="s" s="2" r="L2">
        <v>30</v>
      </c>
      <c t="s" s="2" r="M2">
        <v>72</v>
      </c>
    </row>
    <row spans="1:13" r="3">
      <c t="s" s="3" r="A3">
        <v>520</v>
      </c>
    </row>
    <row spans="1:13" r="4">
      <c t="s" s="4" r="A4">
        <v>521</v>
      </c>
      <c t="n" s="7" r="K4">
        <v>45964000</v>
      </c>
      <c t="n" s="7" r="L4">
        <v>52713000</v>
      </c>
      <c t="n" s="7" r="M4">
        <v>46314000</v>
      </c>
    </row>
    <row spans="1:13" r="5">
      <c t="s" s="4" r="A5">
        <v>522</v>
      </c>
      <c t="n" s="6" r="K5">
        <v>3266000</v>
      </c>
      <c t="n" s="6" r="L5">
        <v>13029000</v>
      </c>
      <c t="n" s="6" r="M5">
        <v>10858000</v>
      </c>
    </row>
    <row spans="1:13" r="6">
      <c t="s" s="4" r="A6">
        <v>82</v>
      </c>
      <c t="n" s="7" r="B6">
        <v>7356000</v>
      </c>
      <c t="n" s="7" r="C6">
        <v>12543000</v>
      </c>
      <c t="n" s="7" r="D6">
        <v>13974000</v>
      </c>
      <c t="n" s="7" r="E6">
        <v>15358000</v>
      </c>
      <c t="n" s="7" r="F6">
        <v>15370000</v>
      </c>
      <c t="n" s="7" r="G6">
        <v>15001000</v>
      </c>
      <c t="n" s="7" r="H6">
        <v>18424000</v>
      </c>
      <c t="n" s="7" r="I6">
        <v>16947000</v>
      </c>
      <c t="n" s="6" r="K6">
        <v>49230000</v>
      </c>
      <c t="n" s="6" r="L6">
        <v>65742000</v>
      </c>
      <c t="n" s="6" r="M6">
        <v>57172000</v>
      </c>
    </row>
    <row spans="1:13" r="7">
      <c t="s" s="3" r="A7">
        <v>523</v>
      </c>
    </row>
    <row spans="1:13" r="8">
      <c t="s" s="4" r="A8">
        <v>521</v>
      </c>
      <c t="n" s="6" r="K8">
        <v>14538000</v>
      </c>
      <c t="n" s="6" r="L8">
        <v>17897000</v>
      </c>
      <c t="n" s="6" r="M8">
        <v>15634000</v>
      </c>
    </row>
    <row spans="1:13" r="9">
      <c t="s" s="4" r="A9">
        <v>524</v>
      </c>
      <c t="n" s="6" r="K9">
        <v>948000</v>
      </c>
      <c t="n" s="6" r="L9">
        <v>1249000</v>
      </c>
      <c t="n" s="6" r="M9">
        <v>950000</v>
      </c>
    </row>
    <row spans="1:13" r="10">
      <c t="s" s="4" r="A10">
        <v>522</v>
      </c>
      <c t="n" s="6" r="K10">
        <v>1359000</v>
      </c>
      <c t="n" s="6" r="L10">
        <v>2574000</v>
      </c>
      <c t="n" s="6" r="M10">
        <v>2466000</v>
      </c>
    </row>
    <row spans="1:13" r="11">
      <c t="s" s="4" r="A11">
        <v>525</v>
      </c>
      <c t="n" s="6" r="K11">
        <v>16845000</v>
      </c>
      <c t="n" s="6" r="L11">
        <v>21720000</v>
      </c>
      <c t="n" s="6" r="M11">
        <v>19050000</v>
      </c>
    </row>
    <row spans="1:13" r="12">
      <c t="s" s="3" r="A12">
        <v>526</v>
      </c>
    </row>
    <row spans="1:13" r="13">
      <c t="s" s="4" r="A13">
        <v>521</v>
      </c>
      <c t="n" s="6" r="K13">
        <v>-781000</v>
      </c>
      <c t="n" s="6" r="L13">
        <v>112000</v>
      </c>
      <c t="n" s="6" r="M13">
        <v>158000</v>
      </c>
    </row>
    <row spans="1:13" r="14">
      <c t="s" s="4" r="A14">
        <v>524</v>
      </c>
      <c t="n" s="6" r="K14">
        <v>-58000</v>
      </c>
      <c t="n" s="6" r="L14">
        <v>-7000</v>
      </c>
      <c t="n" s="6" r="M14">
        <v>6000</v>
      </c>
    </row>
    <row spans="1:13" r="15">
      <c t="s" s="4" r="A15">
        <v>522</v>
      </c>
      <c t="n" s="6" r="K15">
        <v>86000</v>
      </c>
      <c t="n" s="6" r="L15">
        <v>142000</v>
      </c>
      <c t="n" s="6" r="M15">
        <v>-26000</v>
      </c>
    </row>
    <row spans="1:13" r="16">
      <c t="s" s="4" r="A16">
        <v>527</v>
      </c>
      <c t="n" s="6" r="K16">
        <v>-753000</v>
      </c>
      <c t="n" s="6" r="L16">
        <v>247000</v>
      </c>
      <c t="n" s="6" r="M16">
        <v>138000</v>
      </c>
    </row>
    <row spans="1:13" r="17">
      <c t="s" s="4" r="A17">
        <v>528</v>
      </c>
      <c t="n" s="6" r="K17">
        <v>16092000</v>
      </c>
      <c t="n" s="6" r="L17">
        <v>21967000</v>
      </c>
      <c t="n" s="6" r="M17">
        <v>19188000</v>
      </c>
    </row>
    <row spans="1:13" r="18">
      <c t="s" s="3" r="A18">
        <v>529</v>
      </c>
    </row>
    <row spans="1:13" r="19">
      <c t="s" s="4" r="A19">
        <v>530</v>
      </c>
      <c t="n" s="6" r="K19">
        <v>17231000</v>
      </c>
      <c t="n" s="6" r="L19">
        <v>23010000</v>
      </c>
      <c t="n" s="6" r="M19">
        <v>20010000</v>
      </c>
    </row>
    <row spans="1:13" r="20">
      <c t="s" s="4" r="A20">
        <v>531</v>
      </c>
      <c t="n" s="6" r="K20">
        <v>-310000</v>
      </c>
      <c t="n" s="6" r="L20">
        <v>-432000</v>
      </c>
      <c t="n" s="6" r="M20">
        <v>-433000</v>
      </c>
    </row>
    <row spans="1:13" r="21">
      <c t="s" s="4" r="A21">
        <v>532</v>
      </c>
      <c t="n" s="6" r="K21">
        <v>-1699000</v>
      </c>
      <c t="n" s="6" r="L21">
        <v>-1793000</v>
      </c>
      <c t="n" s="6" r="M21">
        <v>-1632000</v>
      </c>
    </row>
    <row spans="1:13" r="22">
      <c t="s" s="4" r="A22">
        <v>533</v>
      </c>
      <c t="n" s="6" r="K22">
        <v>-420000</v>
      </c>
      <c t="n" s="6" r="L22">
        <v>-957000</v>
      </c>
      <c t="n" s="6" r="M22">
        <v>-1013000</v>
      </c>
    </row>
    <row spans="1:13" r="23">
      <c t="s" s="4" r="A23">
        <v>534</v>
      </c>
      <c t="n" s="6" r="K23">
        <v>0</v>
      </c>
      <c t="n" s="6" r="L23">
        <v>392000</v>
      </c>
      <c t="n" s="6" r="M23">
        <v>302000</v>
      </c>
    </row>
    <row spans="1:13" r="24">
      <c t="s" s="4" r="A24">
        <v>535</v>
      </c>
      <c t="n" s="6" r="K24">
        <v>890000</v>
      </c>
      <c t="n" s="6" r="L24">
        <v>1242000</v>
      </c>
      <c t="n" s="6" r="M24">
        <v>957000</v>
      </c>
    </row>
    <row spans="1:13" r="25">
      <c t="s" s="4" r="A25">
        <v>536</v>
      </c>
      <c t="n" s="6" r="K25">
        <v>304000</v>
      </c>
      <c t="n" s="6" r="L25">
        <v>193000</v>
      </c>
      <c t="n" s="6" r="M25">
        <v>168000</v>
      </c>
    </row>
    <row spans="1:13" r="26">
      <c t="s" s="4" r="A26">
        <v>465</v>
      </c>
      <c t="n" s="6" r="K26">
        <v>96000</v>
      </c>
      <c t="n" s="6" r="L26">
        <v>312000</v>
      </c>
      <c t="n" s="6" r="M26">
        <v>829000</v>
      </c>
    </row>
    <row spans="1:13" r="27">
      <c t="s" s="4" r="A27">
        <v>537</v>
      </c>
      <c t="n" s="6" r="F27">
        <v>74000000</v>
      </c>
      <c t="n" s="6" r="L27">
        <v>74000000</v>
      </c>
    </row>
    <row spans="1:13" r="28">
      <c t="s" s="3" r="A28">
        <v>538</v>
      </c>
    </row>
    <row spans="1:13" r="29">
      <c t="s" s="4" r="A29">
        <v>539</v>
      </c>
      <c t="n" s="7" r="E29">
        <v>1156000</v>
      </c>
      <c t="n" s="6" r="I29">
        <v>1122000</v>
      </c>
      <c t="n" s="7" r="J29">
        <v>1195000</v>
      </c>
      <c t="n" s="6" r="K29">
        <v>1156000</v>
      </c>
      <c t="n" s="6" r="L29">
        <v>1122000</v>
      </c>
      <c t="n" s="6" r="M29">
        <v>1195000</v>
      </c>
    </row>
    <row spans="1:13" r="30">
      <c t="s" s="4" r="A30">
        <v>540</v>
      </c>
      <c t="n" s="6" r="K30">
        <v>110000</v>
      </c>
      <c t="n" s="6" r="L30">
        <v>193000</v>
      </c>
      <c t="n" s="6" r="M30">
        <v>168000</v>
      </c>
    </row>
    <row spans="1:13" r="31">
      <c t="s" s="4" r="A31">
        <v>541</v>
      </c>
      <c t="n" s="6" r="K31">
        <v>783000</v>
      </c>
    </row>
    <row spans="1:13" r="32">
      <c t="s" s="4" r="A32">
        <v>542</v>
      </c>
      <c t="n" s="6" r="L32">
        <v>-159000</v>
      </c>
      <c t="n" s="6" r="M32">
        <v>-241000</v>
      </c>
    </row>
    <row spans="1:13" r="33">
      <c t="s" s="4" r="A33">
        <v>543</v>
      </c>
      <c t="n" s="6" r="K33">
        <v>0</v>
      </c>
      <c t="n" s="6" r="L33">
        <v>0</v>
      </c>
      <c t="n" s="6" r="M33">
        <v>0</v>
      </c>
    </row>
    <row spans="1:13" r="34">
      <c t="s" s="4" r="A34">
        <v>544</v>
      </c>
      <c t="n" s="6" r="B34">
        <v>2049000</v>
      </c>
      <c t="n" s="6" r="F34">
        <v>1156000</v>
      </c>
      <c t="n" s="7" r="K34">
        <v>2049000</v>
      </c>
      <c t="n" s="6" r="L34">
        <v>1156000</v>
      </c>
      <c t="n" s="7" r="M34">
        <v>1122000</v>
      </c>
    </row>
    <row spans="1:13" r="35">
      <c t="s" s="4" r="A35">
        <v>545</v>
      </c>
      <c t="s" s="4" r="K35">
        <v>546</v>
      </c>
    </row>
    <row spans="1:13" r="36">
      <c t="s" s="4" r="A36">
        <v>547</v>
      </c>
      <c t="n" s="6" r="B36">
        <v>460000</v>
      </c>
      <c t="n" s="6" r="F36">
        <v>467000</v>
      </c>
      <c t="n" s="7" r="K36">
        <v>460000</v>
      </c>
      <c t="n" s="6" r="L36">
        <v>467000</v>
      </c>
    </row>
    <row spans="1:13" r="37">
      <c t="s" s="4" r="A37">
        <v>548</v>
      </c>
      <c t="n" s="6" r="B37">
        <v>460000</v>
      </c>
      <c t="n" s="6" r="F37">
        <v>467000</v>
      </c>
      <c t="n" s="6" r="K37">
        <v>460000</v>
      </c>
      <c t="n" s="6" r="L37">
        <v>467000</v>
      </c>
    </row>
    <row spans="1:13" r="38">
      <c t="s" s="4" r="A38">
        <v>547</v>
      </c>
      <c t="n" s="6" r="B38">
        <v>2157000</v>
      </c>
      <c t="n" s="6" r="F38">
        <v>2863000</v>
      </c>
      <c t="n" s="6" r="K38">
        <v>2157000</v>
      </c>
      <c t="n" s="6" r="L38">
        <v>2863000</v>
      </c>
    </row>
    <row spans="1:13" r="39">
      <c t="s" s="4" r="A39">
        <v>549</v>
      </c>
      <c t="n" s="6" r="B39">
        <v>2157000</v>
      </c>
      <c t="n" s="6" r="F39">
        <v>2863000</v>
      </c>
      <c t="n" s="6" r="K39">
        <v>2157000</v>
      </c>
      <c t="n" s="6" r="L39">
        <v>2863000</v>
      </c>
    </row>
    <row spans="1:13" r="40">
      <c t="s" s="4" r="A40">
        <v>408</v>
      </c>
      <c t="n" s="6" r="B40">
        <v>-8708000</v>
      </c>
      <c t="n" s="6" r="F40">
        <v>-10265000</v>
      </c>
      <c t="n" s="6" r="K40">
        <v>-8708000</v>
      </c>
      <c t="n" s="6" r="L40">
        <v>-10265000</v>
      </c>
    </row>
    <row spans="1:13" r="41">
      <c t="s" s="4" r="A41">
        <v>465</v>
      </c>
      <c t="n" s="6" r="B41">
        <v>-860000</v>
      </c>
      <c t="n" s="6" r="F41">
        <v>-1099000</v>
      </c>
      <c t="n" s="6" r="K41">
        <v>-860000</v>
      </c>
      <c t="n" s="6" r="L41">
        <v>-1099000</v>
      </c>
    </row>
    <row spans="1:13" r="42">
      <c t="s" s="4" r="A42">
        <v>550</v>
      </c>
      <c t="n" s="6" r="B42">
        <v>-9568000</v>
      </c>
      <c t="n" s="6" r="F42">
        <v>-11364000</v>
      </c>
      <c t="n" s="6" r="K42">
        <v>-9568000</v>
      </c>
      <c t="n" s="6" r="L42">
        <v>-11364000</v>
      </c>
    </row>
    <row spans="1:13" r="43">
      <c t="s" s="4" r="A43">
        <v>551</v>
      </c>
      <c t="n" s="7" r="B43">
        <v>-7411000</v>
      </c>
      <c t="n" s="7" r="F43">
        <v>-8501000</v>
      </c>
      <c t="n" s="6" r="K43">
        <v>-7411000</v>
      </c>
      <c t="n" s="7" r="L43">
        <v>-8501000</v>
      </c>
    </row>
    <row spans="1:13" r="44">
      <c t="s" s="4" r="A44">
        <v>552</v>
      </c>
    </row>
    <row spans="1:13" r="45">
      <c t="s" s="3" r="A45">
        <v>553</v>
      </c>
    </row>
    <row spans="1:13" r="46">
      <c t="s" s="4" r="A46">
        <v>554</v>
      </c>
      <c t="n" s="7" r="I46">
        <v>60052</v>
      </c>
      <c t="n" s="7" r="J46">
        <v>54213</v>
      </c>
      <c t="n" s="7" r="K46">
        <v>58207</v>
      </c>
    </row>
  </sheetData>
  <mergeCells count="3">
    <mergeCell ref="A1:A2"/>
    <mergeCell ref="B1:J1"/>
    <mergeCell ref="K1:M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5</v>
      </c>
      <c t="s" s="2" r="B1">
        <v>1</v>
      </c>
    </row>
    <row spans="1:4" r="2">
      <c t="s" s="2" r="B2">
        <v>2</v>
      </c>
      <c t="s" s="2" r="C2">
        <v>30</v>
      </c>
      <c t="s" s="2" r="D2">
        <v>72</v>
      </c>
    </row>
    <row spans="1:4" r="3">
      <c t="s" s="3" r="A3">
        <v>556</v>
      </c>
    </row>
    <row spans="1:4" r="4">
      <c t="s" s="4" r="A4">
        <v>557</v>
      </c>
      <c t="n" s="6" r="B4">
        <v>191000</v>
      </c>
      <c t="n" s="6" r="C4">
        <v>176000</v>
      </c>
      <c t="n" s="6" r="D4">
        <v>169000</v>
      </c>
    </row>
    <row spans="1:4" r="5">
      <c t="s" s="4" r="A5">
        <v>558</v>
      </c>
      <c t="n" s="6" r="B5">
        <v>70000</v>
      </c>
      <c t="n" s="6" r="C5">
        <v>103000</v>
      </c>
      <c t="n" s="6" r="D5">
        <v>90000</v>
      </c>
    </row>
    <row spans="1:4" r="6">
      <c t="s" s="4" r="A6">
        <v>559</v>
      </c>
      <c t="n" s="6" r="B6">
        <v>-88000</v>
      </c>
      <c t="n" s="6" r="C6">
        <v>-87000</v>
      </c>
      <c t="n" s="6" r="D6">
        <v>-81000</v>
      </c>
    </row>
    <row spans="1:4" r="7">
      <c t="s" s="4" r="A7">
        <v>560</v>
      </c>
      <c t="n" s="6" r="B7">
        <v>-9000</v>
      </c>
      <c t="n" s="6" r="C7">
        <v>-1000</v>
      </c>
      <c t="n" s="6" r="D7">
        <v>-2000</v>
      </c>
    </row>
    <row spans="1:4" r="8">
      <c t="s" s="4" r="A8">
        <v>561</v>
      </c>
      <c t="n" s="6" r="B8">
        <v>164000</v>
      </c>
      <c t="n" s="6" r="C8">
        <v>191000</v>
      </c>
      <c t="n" s="6" r="D8">
        <v>176000</v>
      </c>
    </row>
    <row spans="1:4" r="9">
      <c t="s" s="3" r="A9">
        <v>562</v>
      </c>
    </row>
    <row spans="1:4" r="10">
      <c t="s" s="4" r="A10">
        <v>563</v>
      </c>
      <c t="n" s="9" r="B10">
        <v>34.81</v>
      </c>
      <c t="n" s="9" r="C10">
        <v>32.13</v>
      </c>
      <c t="n" s="9" r="D10">
        <v>25.81</v>
      </c>
    </row>
    <row spans="1:4" r="11">
      <c t="s" s="4" r="A11">
        <v>564</v>
      </c>
      <c t="n" s="11" r="B11">
        <v>29.89</v>
      </c>
      <c t="n" s="11" r="C11">
        <v>35.79</v>
      </c>
      <c t="n" s="11" r="D11">
        <v>37.64</v>
      </c>
    </row>
    <row spans="1:4" r="12">
      <c t="s" s="4" r="A12">
        <v>565</v>
      </c>
      <c t="n" s="11" r="B12">
        <v>33.19</v>
      </c>
      <c t="n" s="11" r="C12">
        <v>30.6</v>
      </c>
      <c t="n" s="11" r="D12">
        <v>28.08</v>
      </c>
    </row>
    <row spans="1:4" r="13">
      <c t="s" s="4" r="A13">
        <v>566</v>
      </c>
      <c t="n" s="11" r="B13">
        <v>34.06</v>
      </c>
      <c t="n" s="11" r="C13">
        <v>25.41</v>
      </c>
      <c t="n" s="11" r="D13">
        <v>26.5</v>
      </c>
    </row>
    <row spans="1:4" r="14">
      <c t="s" s="4" r="A14">
        <v>567</v>
      </c>
      <c t="n" s="11" r="B14">
        <v>33.54</v>
      </c>
      <c t="n" s="11" r="C14">
        <v>34.81</v>
      </c>
      <c t="n" s="9" r="D14">
        <v>32.13</v>
      </c>
    </row>
    <row spans="1:4" r="15">
      <c t="s" s="4" r="A15">
        <v>568</v>
      </c>
    </row>
    <row spans="1:4" r="16">
      <c t="s" s="3" r="A16">
        <v>569</v>
      </c>
    </row>
    <row spans="1:4" r="17">
      <c t="s" s="4" r="A17">
        <v>570</v>
      </c>
      <c t="n" s="9" r="B17">
        <v>29.94</v>
      </c>
      <c t="n" s="9" r="C17">
        <v>33.52</v>
      </c>
    </row>
    <row spans="1:4" r="18">
      <c t="s" s="3" r="A18">
        <v>556</v>
      </c>
    </row>
    <row spans="1:4" r="19">
      <c t="s" s="4" r="A19">
        <v>558</v>
      </c>
      <c t="n" s="6" r="B19">
        <v>10968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7"/>
    <col customWidth="1" max="3" min="3" width="43"/>
    <col customWidth="1" max="4" min="4" width="33"/>
    <col customWidth="1" max="5" min="5" width="30"/>
    <col customWidth="1" max="6" min="6" width="20"/>
  </cols>
  <sheetData>
    <row spans="1:6" r="1">
      <c t="s" s="1" r="A1">
        <v>571</v>
      </c>
      <c t="s" s="2" r="B1">
        <v>311</v>
      </c>
      <c t="s" s="2" r="C1">
        <v>1</v>
      </c>
    </row>
    <row spans="1:6" r="2">
      <c t="s" s="2" r="B2">
        <v>572</v>
      </c>
      <c t="s" s="2" r="C2">
        <v>573</v>
      </c>
      <c t="s" s="2" r="D2">
        <v>574</v>
      </c>
      <c t="s" s="2" r="E2">
        <v>575</v>
      </c>
      <c t="s" s="2" r="F2">
        <v>576</v>
      </c>
    </row>
    <row spans="1:6" r="3">
      <c t="s" s="3" r="A3">
        <v>577</v>
      </c>
    </row>
    <row spans="1:6" r="4">
      <c t="s" s="4" r="A4">
        <v>578</v>
      </c>
      <c t="n" s="6" r="C4">
        <v>70000</v>
      </c>
      <c t="n" s="6" r="D4">
        <v>70000</v>
      </c>
      <c t="n" s="6" r="E4">
        <v>103000</v>
      </c>
      <c t="n" s="6" r="F4">
        <v>90000</v>
      </c>
    </row>
    <row spans="1:6" r="5">
      <c t="s" s="4" r="A5">
        <v>579</v>
      </c>
      <c t="n" s="7" r="C5">
        <v>4386</v>
      </c>
    </row>
    <row spans="1:6" r="6">
      <c t="s" s="4" r="A6">
        <v>580</v>
      </c>
      <c t="s" s="4" r="C6">
        <v>581</v>
      </c>
      <c t="s" s="4" r="D6">
        <v>581</v>
      </c>
    </row>
    <row spans="1:6" r="7">
      <c t="s" s="4" r="A7">
        <v>582</v>
      </c>
      <c t="n" s="6" r="C7">
        <v>6</v>
      </c>
      <c t="n" s="6" r="D7">
        <v>6</v>
      </c>
    </row>
    <row spans="1:6" r="8">
      <c t="s" s="4" r="A8">
        <v>583</v>
      </c>
      <c t="n" s="7" r="B8">
        <v>173</v>
      </c>
      <c t="n" s="7" r="C8">
        <v>199</v>
      </c>
    </row>
    <row spans="1:6" r="9">
      <c t="s" s="4" r="A9">
        <v>584</v>
      </c>
    </row>
    <row spans="1:6" r="10">
      <c t="s" s="3" r="A10">
        <v>577</v>
      </c>
    </row>
    <row spans="1:6" r="11">
      <c t="s" s="4" r="A11">
        <v>585</v>
      </c>
      <c t="n" s="6" r="C11">
        <v>25000</v>
      </c>
    </row>
    <row spans="1:6" r="12">
      <c t="s" s="4" r="A12">
        <v>586</v>
      </c>
      <c t="n" s="6" r="C12">
        <v>270000</v>
      </c>
    </row>
    <row spans="1:6" r="13">
      <c t="s" s="4" r="A13">
        <v>587</v>
      </c>
      <c t="n" s="6" r="B13">
        <v>17500</v>
      </c>
      <c t="n" s="6" r="C13">
        <v>24375</v>
      </c>
      <c t="n" s="6" r="D13">
        <v>24375</v>
      </c>
    </row>
    <row spans="1:6" r="14">
      <c t="s" s="4" r="A14">
        <v>588</v>
      </c>
      <c t="s" s="4" r="C14">
        <v>589</v>
      </c>
      <c t="s" s="4" r="D14">
        <v>589</v>
      </c>
    </row>
    <row spans="1:6" r="15">
      <c t="s" s="4" r="A15">
        <v>590</v>
      </c>
      <c t="n" s="6" r="C15">
        <v>500</v>
      </c>
      <c t="n" s="6" r="D15">
        <v>500</v>
      </c>
    </row>
    <row spans="1:6" r="16">
      <c t="s" s="4" r="A16">
        <v>591</v>
      </c>
      <c t="n" s="7" r="B16">
        <v>677</v>
      </c>
      <c t="n" s="7" r="C16">
        <v>829</v>
      </c>
    </row>
    <row spans="1:6" r="17">
      <c t="s" s="4" r="A17">
        <v>592</v>
      </c>
    </row>
    <row spans="1:6" r="18">
      <c t="s" s="3" r="A18">
        <v>577</v>
      </c>
    </row>
    <row spans="1:6" r="19">
      <c t="s" s="4" r="A19">
        <v>585</v>
      </c>
      <c t="n" s="6" r="C19">
        <v>1125000</v>
      </c>
    </row>
    <row spans="1:6" r="20">
      <c t="s" s="4" r="A20">
        <v>593</v>
      </c>
      <c t="s" s="4" r="C20">
        <v>594</v>
      </c>
      <c t="s" s="4" r="D20">
        <v>594</v>
      </c>
    </row>
    <row spans="1:6" r="21">
      <c t="s" s="4" r="A21">
        <v>595</v>
      </c>
      <c t="s" s="4" r="C21">
        <v>596</v>
      </c>
      <c t="s" s="4" r="D21">
        <v>596</v>
      </c>
    </row>
    <row spans="1:6" r="22">
      <c t="s" s="4" r="A22">
        <v>597</v>
      </c>
      <c t="n" s="6" r="C22">
        <v>0</v>
      </c>
      <c t="n" s="6" r="D22">
        <v>0</v>
      </c>
    </row>
    <row spans="1:6" r="23">
      <c t="s" s="4" r="A23">
        <v>598</v>
      </c>
    </row>
    <row spans="1:6" r="24">
      <c t="s" s="3" r="A24">
        <v>577</v>
      </c>
    </row>
    <row spans="1:6" r="25">
      <c t="s" s="4" r="A25">
        <v>599</v>
      </c>
      <c t="s" s="4" r="C25">
        <v>332</v>
      </c>
      <c t="s" s="4" r="D25">
        <v>332</v>
      </c>
    </row>
    <row spans="1:6" r="26">
      <c t="s" s="4" r="A26">
        <v>600</v>
      </c>
    </row>
    <row spans="1:6" r="27">
      <c t="s" s="3" r="A27">
        <v>577</v>
      </c>
    </row>
    <row spans="1:6" r="28">
      <c t="s" s="4" r="A28">
        <v>601</v>
      </c>
      <c t="n" s="7" r="B28">
        <v>2961</v>
      </c>
      <c t="n" s="7" r="C28">
        <v>3254</v>
      </c>
    </row>
    <row spans="1:6" r="29">
      <c t="s" s="4" r="A29">
        <v>602</v>
      </c>
    </row>
    <row spans="1:6" r="30">
      <c t="s" s="3" r="A30">
        <v>577</v>
      </c>
    </row>
    <row spans="1:6" r="31">
      <c t="s" s="4" r="A31">
        <v>578</v>
      </c>
      <c t="n" s="6" r="C31">
        <v>1000000</v>
      </c>
      <c t="n" s="6" r="D31">
        <v>1000000</v>
      </c>
    </row>
    <row spans="1:6" r="32">
      <c t="s" s="4" r="A32">
        <v>586</v>
      </c>
      <c t="n" s="6" r="C32">
        <v>566412</v>
      </c>
    </row>
    <row spans="1:6" r="33">
      <c t="s" s="4" r="A33">
        <v>568</v>
      </c>
    </row>
    <row spans="1:6" r="34">
      <c t="s" s="3" r="A34">
        <v>577</v>
      </c>
    </row>
    <row spans="1:6" r="35">
      <c t="s" s="4" r="A35">
        <v>578</v>
      </c>
      <c t="n" s="6" r="C35">
        <v>1096875</v>
      </c>
      <c t="n" s="6" r="D35">
        <v>1096875</v>
      </c>
    </row>
    <row spans="1:6" r="36">
      <c t="s" s="4" r="A36">
        <v>603</v>
      </c>
      <c t="s" s="4" r="C36">
        <v>604</v>
      </c>
      <c t="s" s="4" r="D36">
        <v>604</v>
      </c>
    </row>
    <row spans="1:6" r="37">
      <c t="s" s="4" r="A37">
        <v>605</v>
      </c>
      <c t="n" s="6" r="B37">
        <v>25238</v>
      </c>
      <c t="n" s="6" r="C37">
        <v>34053</v>
      </c>
      <c t="n" s="6" r="D37">
        <v>34053</v>
      </c>
    </row>
    <row spans="1:6" r="38">
      <c t="s" s="4" r="A38">
        <v>606</v>
      </c>
      <c t="n" s="9" r="C38">
        <v>29.94</v>
      </c>
      <c t="n" s="9" r="E38">
        <v>33.52</v>
      </c>
    </row>
    <row spans="1:6" r="39">
      <c t="s" s="4" r="A39">
        <v>607</v>
      </c>
    </row>
    <row spans="1:6" r="40">
      <c t="s" s="3" r="A40">
        <v>577</v>
      </c>
    </row>
    <row spans="1:6" r="41">
      <c t="s" s="4" r="A41">
        <v>608</v>
      </c>
      <c t="s" s="4" r="C41">
        <v>596</v>
      </c>
      <c t="s" s="4" r="D41">
        <v>596</v>
      </c>
    </row>
    <row spans="1:6" r="42">
      <c t="s" s="4" r="A42">
        <v>609</v>
      </c>
    </row>
    <row spans="1:6" r="43">
      <c t="s" s="3" r="A43">
        <v>577</v>
      </c>
    </row>
    <row spans="1:6" r="44">
      <c t="s" s="4" r="A44">
        <v>610</v>
      </c>
      <c t="n" s="7" r="C44">
        <v>25</v>
      </c>
    </row>
    <row spans="1:6" r="45">
      <c t="s" s="4" r="A45">
        <v>611</v>
      </c>
    </row>
    <row spans="1:6" r="46">
      <c t="s" s="3" r="A46">
        <v>577</v>
      </c>
    </row>
    <row spans="1:6" r="47">
      <c t="s" s="4" r="A47">
        <v>612</v>
      </c>
      <c t="n" s="12" r="D47">
        <v>1500</v>
      </c>
    </row>
    <row spans="1:6" r="48">
      <c t="s" s="4" r="A48">
        <v>613</v>
      </c>
    </row>
    <row spans="1:6" r="49">
      <c t="s" s="3" r="A49">
        <v>577</v>
      </c>
    </row>
    <row spans="1:6" r="50">
      <c t="s" s="4" r="A50">
        <v>586</v>
      </c>
      <c t="n" s="6" r="C50">
        <v>619340</v>
      </c>
    </row>
    <row spans="1:6" r="51">
      <c t="s" s="4" r="A51">
        <v>614</v>
      </c>
    </row>
    <row spans="1:6" r="52">
      <c t="s" s="3" r="A52">
        <v>577</v>
      </c>
    </row>
    <row spans="1:6" r="53">
      <c t="s" s="4" r="A53">
        <v>585</v>
      </c>
      <c t="n" s="6" r="C53">
        <v>199374</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5</v>
      </c>
      <c t="s" s="2" r="B1">
        <v>311</v>
      </c>
      <c t="s" s="2" r="J1">
        <v>1</v>
      </c>
    </row>
    <row spans="1:12" r="2">
      <c t="s" s="2" r="B2">
        <v>2</v>
      </c>
      <c t="s" s="2" r="C2">
        <v>312</v>
      </c>
      <c t="s" s="2" r="D2">
        <v>313</v>
      </c>
      <c t="s" s="2" r="E2">
        <v>314</v>
      </c>
      <c t="s" s="2" r="F2">
        <v>30</v>
      </c>
      <c t="s" s="2" r="G2">
        <v>315</v>
      </c>
      <c t="s" s="2" r="H2">
        <v>4</v>
      </c>
      <c t="s" s="2" r="I2">
        <v>316</v>
      </c>
      <c t="s" s="2" r="J2">
        <v>2</v>
      </c>
      <c t="s" s="2" r="K2">
        <v>30</v>
      </c>
      <c t="s" s="2" r="L2">
        <v>72</v>
      </c>
    </row>
    <row spans="1:12" r="3">
      <c t="s" s="3" r="A3">
        <v>215</v>
      </c>
    </row>
    <row spans="1:12" r="4">
      <c t="s" s="4" r="A4">
        <v>84</v>
      </c>
      <c t="n" s="7" r="B4">
        <v>5103</v>
      </c>
      <c t="n" s="7" r="C4">
        <v>8410</v>
      </c>
      <c t="n" s="7" r="D4">
        <v>9248</v>
      </c>
      <c t="n" s="7" r="E4">
        <v>10377</v>
      </c>
      <c t="n" s="7" r="F4">
        <v>10327</v>
      </c>
      <c t="n" s="7" r="G4">
        <v>9877</v>
      </c>
      <c t="n" s="7" r="H4">
        <v>12186</v>
      </c>
      <c t="n" s="7" r="I4">
        <v>11385</v>
      </c>
      <c t="n" s="7" r="J4">
        <v>33138</v>
      </c>
      <c t="n" s="7" r="K4">
        <v>43775</v>
      </c>
      <c t="n" s="7" r="L4">
        <v>37984</v>
      </c>
    </row>
    <row spans="1:12" r="5">
      <c t="s" s="4" r="A5">
        <v>616</v>
      </c>
      <c t="n" s="6" r="J5">
        <v>26687</v>
      </c>
      <c t="n" s="6" r="K5">
        <v>26456</v>
      </c>
      <c t="n" s="6" r="L5">
        <v>26206</v>
      </c>
    </row>
    <row spans="1:12" r="6">
      <c t="s" s="4" r="A6">
        <v>617</v>
      </c>
      <c t="n" s="9" r="B6">
        <v>0.19</v>
      </c>
      <c t="n" s="9" r="C6">
        <v>0.32</v>
      </c>
      <c t="n" s="9" r="D6">
        <v>0.35</v>
      </c>
      <c t="n" s="9" r="E6">
        <v>0.39</v>
      </c>
      <c t="n" s="9" r="F6">
        <v>0.39</v>
      </c>
      <c t="n" s="9" r="G6">
        <v>0.37</v>
      </c>
      <c t="n" s="9" r="H6">
        <v>0.46</v>
      </c>
      <c t="n" s="9" r="I6">
        <v>0.43</v>
      </c>
      <c t="n" s="9" r="J6">
        <v>1.24</v>
      </c>
      <c t="n" s="9" r="K6">
        <v>1.65</v>
      </c>
      <c t="n" s="9" r="L6">
        <v>1.45</v>
      </c>
    </row>
    <row spans="1:12" r="7">
      <c t="s" s="4" r="A7">
        <v>618</v>
      </c>
      <c t="n" s="6" r="J7">
        <v>0</v>
      </c>
      <c t="n" s="6" r="K7">
        <v>0</v>
      </c>
      <c t="n" s="6" r="L7">
        <v>0</v>
      </c>
    </row>
    <row spans="1:12" r="8">
      <c t="s" s="4" r="A8">
        <v>619</v>
      </c>
      <c t="n" s="6" r="J8">
        <v>26687</v>
      </c>
      <c t="n" s="6" r="K8">
        <v>26456</v>
      </c>
      <c t="n" s="6" r="L8">
        <v>26206</v>
      </c>
    </row>
    <row spans="1:12" r="9">
      <c t="s" s="4" r="A9">
        <v>620</v>
      </c>
      <c t="n" s="9" r="B9">
        <v>0.19</v>
      </c>
      <c t="n" s="9" r="C9">
        <v>0.32</v>
      </c>
      <c t="n" s="9" r="D9">
        <v>0.35</v>
      </c>
      <c t="n" s="9" r="E9">
        <v>0.39</v>
      </c>
      <c t="n" s="9" r="F9">
        <v>0.39</v>
      </c>
      <c t="n" s="9" r="G9">
        <v>0.37</v>
      </c>
      <c t="n" s="9" r="H9">
        <v>0.46</v>
      </c>
      <c t="n" s="9" r="I9">
        <v>0.43</v>
      </c>
      <c t="n" s="9" r="J9">
        <v>1.24</v>
      </c>
      <c t="n" s="9" r="K9">
        <v>1.65</v>
      </c>
      <c t="n" s="9" r="L9">
        <v>1.4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21</v>
      </c>
      <c t="s" s="2" r="B1">
        <v>311</v>
      </c>
      <c t="s" s="2" r="D1">
        <v>1</v>
      </c>
    </row>
    <row spans="1:4" r="2">
      <c t="s" s="2" r="B2">
        <v>316</v>
      </c>
      <c t="s" s="2" r="C2">
        <v>305</v>
      </c>
      <c t="s" s="2" r="D2">
        <v>2</v>
      </c>
    </row>
    <row spans="1:4" r="3">
      <c t="s" s="3" r="A3">
        <v>622</v>
      </c>
    </row>
    <row spans="1:4" r="4">
      <c t="s" s="4" r="A4">
        <v>623</v>
      </c>
      <c t="n" s="7" r="B4">
        <v>4325</v>
      </c>
      <c t="n" s="7" r="C4">
        <v>4066</v>
      </c>
      <c t="n" s="7" r="D4">
        <v>2757</v>
      </c>
    </row>
    <row spans="1:4" r="5">
      <c t="s" s="4" r="A5">
        <v>624</v>
      </c>
      <c t="n" s="7" r="B5">
        <v>415</v>
      </c>
      <c t="n" s="6" r="C5">
        <v>327</v>
      </c>
      <c t="n" s="7" r="D5">
        <v>416</v>
      </c>
    </row>
    <row spans="1:4" r="6">
      <c t="s" s="4" r="A6">
        <v>625</v>
      </c>
      <c t="s" s="4" r="D6">
        <v>626</v>
      </c>
    </row>
    <row spans="1:4" r="7">
      <c t="s" s="4" r="A7">
        <v>627</v>
      </c>
      <c t="n" s="6" r="B7">
        <v>63647</v>
      </c>
      <c t="n" s="6" r="D7">
        <v>82269</v>
      </c>
    </row>
    <row spans="1:4" r="8">
      <c t="s" s="4" r="A8">
        <v>628</v>
      </c>
      <c t="s" s="4" r="D8">
        <v>629</v>
      </c>
    </row>
    <row spans="1:4" r="9">
      <c t="s" s="4" r="A9">
        <v>630</v>
      </c>
      <c t="n" s="7" r="B9">
        <v>3021</v>
      </c>
      <c t="n" s="6" r="C9">
        <v>2881</v>
      </c>
      <c t="n" s="7" r="D9">
        <v>1432</v>
      </c>
    </row>
    <row spans="1:4" r="10">
      <c t="s" s="4" r="A10">
        <v>631</v>
      </c>
      <c t="n" s="6" r="B10">
        <v>673</v>
      </c>
      <c t="n" s="6" r="C10">
        <v>551</v>
      </c>
      <c t="n" s="6" r="D10">
        <v>336</v>
      </c>
    </row>
    <row spans="1:4" r="11">
      <c t="s" s="4" r="A11">
        <v>632</v>
      </c>
      <c t="n" s="7" r="B11">
        <v>35</v>
      </c>
      <c t="n" s="7" r="C11">
        <v>70</v>
      </c>
      <c t="n" s="7" r="D11">
        <v>17</v>
      </c>
    </row>
    <row spans="1:4" r="12">
      <c t="s" s="4" r="A12">
        <v>633</v>
      </c>
    </row>
    <row spans="1:4" r="13">
      <c t="s" s="3" r="A13">
        <v>622</v>
      </c>
    </row>
    <row spans="1:4" r="14">
      <c t="s" s="4" r="A14">
        <v>108</v>
      </c>
      <c t="n" s="6" r="B14">
        <v>5643</v>
      </c>
      <c t="n" s="6" r="D14">
        <v>5516</v>
      </c>
    </row>
    <row spans="1:4" r="15">
      <c t="s" s="4" r="A15">
        <v>634</v>
      </c>
    </row>
    <row spans="1:4" r="16">
      <c t="s" s="3" r="A16">
        <v>622</v>
      </c>
    </row>
    <row spans="1:4" r="17">
      <c t="s" s="4" r="A17">
        <v>108</v>
      </c>
      <c t="n" s="6" r="B17">
        <v>4699</v>
      </c>
      <c t="n" s="6" r="D17">
        <v>45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0</v>
      </c>
      <c t="s" s="2" r="D2">
        <v>72</v>
      </c>
    </row>
    <row spans="1:4" r="3">
      <c t="s" s="3" r="A3">
        <v>122</v>
      </c>
    </row>
    <row spans="1:4" r="4">
      <c t="s" s="4" r="A4">
        <v>84</v>
      </c>
      <c t="n" s="7" r="B4">
        <v>33138</v>
      </c>
      <c t="n" s="7" r="C4">
        <v>43775</v>
      </c>
      <c t="n" s="7" r="D4">
        <v>37984</v>
      </c>
    </row>
    <row spans="1:4" r="5">
      <c t="s" s="3" r="A5">
        <v>123</v>
      </c>
    </row>
    <row spans="1:4" r="6">
      <c t="s" s="4" r="A6">
        <v>124</v>
      </c>
      <c t="n" s="6" r="B6">
        <v>9557</v>
      </c>
      <c t="n" s="6" r="C6">
        <v>8718</v>
      </c>
      <c t="n" s="6" r="D6">
        <v>7227</v>
      </c>
    </row>
    <row spans="1:4" r="7">
      <c t="s" s="4" r="A7">
        <v>125</v>
      </c>
      <c t="n" s="6" r="B7">
        <v>-171</v>
      </c>
      <c t="n" s="6" r="C7">
        <v>171</v>
      </c>
      <c t="n" s="6" r="D7">
        <v>462</v>
      </c>
    </row>
    <row spans="1:4" r="8">
      <c t="s" s="4" r="A8">
        <v>126</v>
      </c>
      <c t="n" s="6" r="B8">
        <v>0</v>
      </c>
      <c t="n" s="6" r="C8">
        <v>0</v>
      </c>
      <c t="n" s="6" r="D8">
        <v>-528</v>
      </c>
    </row>
    <row spans="1:4" r="9">
      <c t="s" s="4" r="A9">
        <v>127</v>
      </c>
      <c t="n" s="6" r="B9">
        <v>4324</v>
      </c>
      <c t="n" s="6" r="C9">
        <v>3899</v>
      </c>
      <c t="n" s="6" r="D9">
        <v>3047</v>
      </c>
    </row>
    <row spans="1:4" r="10">
      <c t="s" s="4" r="A10">
        <v>128</v>
      </c>
      <c t="n" s="6" r="B10">
        <v>17</v>
      </c>
      <c t="n" s="6" r="C10">
        <v>35</v>
      </c>
      <c t="n" s="6" r="D10">
        <v>70</v>
      </c>
    </row>
    <row spans="1:4" r="11">
      <c t="s" s="4" r="A11">
        <v>127</v>
      </c>
      <c t="n" s="6" r="B11">
        <v>112</v>
      </c>
      <c t="n" s="6" r="C11">
        <v>-137</v>
      </c>
      <c t="n" s="6" r="D11">
        <v>-303</v>
      </c>
    </row>
    <row spans="1:4" r="12">
      <c t="s" s="4" r="A12">
        <v>128</v>
      </c>
      <c t="n" s="6" r="B12">
        <v>12</v>
      </c>
      <c t="n" s="6" r="C12">
        <v>55</v>
      </c>
      <c t="n" s="6" r="D12">
        <v>-7</v>
      </c>
    </row>
    <row spans="1:4" r="13">
      <c t="s" s="4" r="A13">
        <v>129</v>
      </c>
      <c t="n" s="6" r="B13">
        <v>-193</v>
      </c>
      <c t="n" s="6" r="C13">
        <v>-37</v>
      </c>
      <c t="n" s="6" r="D13">
        <v>0</v>
      </c>
    </row>
    <row spans="1:4" r="14">
      <c t="s" s="4" r="A14">
        <v>130</v>
      </c>
      <c t="n" s="6" r="B14">
        <v>-846</v>
      </c>
      <c t="n" s="6" r="C14">
        <v>1265</v>
      </c>
      <c t="n" s="6" r="D14">
        <v>291</v>
      </c>
    </row>
    <row spans="1:4" r="15">
      <c t="s" s="3" r="A15">
        <v>131</v>
      </c>
    </row>
    <row spans="1:4" r="16">
      <c t="s" s="4" r="A16">
        <v>132</v>
      </c>
      <c t="n" s="6" r="B16">
        <v>3958</v>
      </c>
      <c t="n" s="6" r="C16">
        <v>-572</v>
      </c>
      <c t="n" s="6" r="D16">
        <v>-3210</v>
      </c>
    </row>
    <row spans="1:4" r="17">
      <c t="s" s="4" r="A17">
        <v>35</v>
      </c>
      <c t="n" s="6" r="B17">
        <v>1244</v>
      </c>
      <c t="n" s="6" r="C17">
        <v>-208</v>
      </c>
      <c t="n" s="6" r="D17">
        <v>-1226</v>
      </c>
    </row>
    <row spans="1:4" r="18">
      <c t="s" s="4" r="A18">
        <v>36</v>
      </c>
      <c t="n" s="6" r="B18">
        <v>-235</v>
      </c>
      <c t="n" s="6" r="C18">
        <v>1091</v>
      </c>
      <c t="n" s="6" r="D18">
        <v>77</v>
      </c>
    </row>
    <row spans="1:4" r="19">
      <c t="s" s="4" r="A19">
        <v>39</v>
      </c>
      <c t="n" s="6" r="B19">
        <v>-741</v>
      </c>
      <c t="n" s="6" r="C19">
        <v>-150</v>
      </c>
      <c t="n" s="6" r="D19">
        <v>-167</v>
      </c>
    </row>
    <row spans="1:4" r="20">
      <c t="s" s="4" r="A20">
        <v>43</v>
      </c>
      <c t="n" s="6" r="B20">
        <v>289</v>
      </c>
      <c t="n" s="6" r="C20">
        <v>69</v>
      </c>
      <c t="n" s="6" r="D20">
        <v>383</v>
      </c>
    </row>
    <row spans="1:4" r="21">
      <c t="s" s="3" r="A21">
        <v>133</v>
      </c>
    </row>
    <row spans="1:4" r="22">
      <c t="s" s="4" r="A22">
        <v>46</v>
      </c>
      <c t="n" s="6" r="B22">
        <v>-451</v>
      </c>
      <c t="n" s="6" r="C22">
        <v>243</v>
      </c>
      <c t="n" s="6" r="D22">
        <v>24</v>
      </c>
    </row>
    <row spans="1:4" r="23">
      <c t="s" s="4" r="A23">
        <v>47</v>
      </c>
      <c t="n" s="6" r="B23">
        <v>476</v>
      </c>
      <c t="n" s="6" r="C23">
        <v>4118</v>
      </c>
      <c t="n" s="6" r="D23">
        <v>3155</v>
      </c>
    </row>
    <row spans="1:4" r="24">
      <c t="s" s="4" r="A24">
        <v>134</v>
      </c>
      <c t="n" s="6" r="B24">
        <v>-559</v>
      </c>
      <c t="n" s="6" r="C24">
        <v>559</v>
      </c>
      <c t="n" s="6" r="D24">
        <v>0</v>
      </c>
    </row>
    <row spans="1:4" r="25">
      <c t="s" s="4" r="A25">
        <v>51</v>
      </c>
      <c t="n" s="6" r="B25">
        <v>-29</v>
      </c>
      <c t="n" s="6" r="C25">
        <v>-48</v>
      </c>
      <c t="n" s="6" r="D25">
        <v>-156</v>
      </c>
    </row>
    <row spans="1:4" r="26">
      <c t="s" s="4" r="A26">
        <v>135</v>
      </c>
      <c t="n" s="6" r="B26">
        <v>49902</v>
      </c>
      <c t="n" s="6" r="C26">
        <v>62846</v>
      </c>
      <c t="n" s="6" r="D26">
        <v>47123</v>
      </c>
    </row>
    <row spans="1:4" r="27">
      <c t="s" s="3" r="A27">
        <v>136</v>
      </c>
    </row>
    <row spans="1:4" r="28">
      <c t="s" s="4" r="A28">
        <v>137</v>
      </c>
      <c t="n" s="6" r="B28">
        <v>0</v>
      </c>
      <c t="n" s="6" r="C28">
        <v>0</v>
      </c>
      <c t="n" s="6" r="D28">
        <v>-923</v>
      </c>
    </row>
    <row spans="1:4" r="29">
      <c t="s" s="4" r="A29">
        <v>138</v>
      </c>
      <c t="n" s="6" r="B29">
        <v>-1425</v>
      </c>
      <c t="n" s="6" r="C29">
        <v>-1075</v>
      </c>
      <c t="n" s="6" r="D29">
        <v>0</v>
      </c>
    </row>
    <row spans="1:4" r="30">
      <c t="s" s="4" r="A30">
        <v>139</v>
      </c>
      <c t="n" s="6" r="B30">
        <v>-6106</v>
      </c>
      <c t="n" s="6" r="C30">
        <v>-10667</v>
      </c>
      <c t="n" s="6" r="D30">
        <v>-17935</v>
      </c>
    </row>
    <row spans="1:4" r="31">
      <c t="s" s="4" r="A31">
        <v>140</v>
      </c>
      <c t="n" s="6" r="B31">
        <v>1645</v>
      </c>
      <c t="n" s="6" r="C31">
        <v>37</v>
      </c>
      <c t="n" s="6" r="D31">
        <v>230</v>
      </c>
    </row>
    <row spans="1:4" r="32">
      <c t="s" s="4" r="A32">
        <v>141</v>
      </c>
      <c t="n" s="6" r="B32">
        <v>-30125</v>
      </c>
      <c t="n" s="6" r="C32">
        <v>-51236</v>
      </c>
      <c t="n" s="6" r="D32">
        <v>-28356</v>
      </c>
    </row>
    <row spans="1:4" r="33">
      <c t="s" s="4" r="A33">
        <v>142</v>
      </c>
      <c t="n" s="6" r="B33">
        <v>26698</v>
      </c>
      <c t="n" s="6" r="C33">
        <v>44765</v>
      </c>
      <c t="n" s="6" r="D33">
        <v>26764</v>
      </c>
    </row>
    <row spans="1:4" r="34">
      <c t="s" s="4" r="A34">
        <v>143</v>
      </c>
      <c t="n" s="6" r="B34">
        <v>-9313</v>
      </c>
      <c t="n" s="6" r="C34">
        <v>-18176</v>
      </c>
      <c t="n" s="6" r="D34">
        <v>-20220</v>
      </c>
    </row>
    <row spans="1:4" r="35">
      <c t="s" s="3" r="A35">
        <v>144</v>
      </c>
    </row>
    <row spans="1:4" r="36">
      <c t="s" s="4" r="A36">
        <v>127</v>
      </c>
      <c t="n" s="6" r="B36">
        <v>-112</v>
      </c>
      <c t="n" s="6" r="C36">
        <v>137</v>
      </c>
      <c t="n" s="6" r="D36">
        <v>303</v>
      </c>
    </row>
    <row spans="1:4" r="37">
      <c t="s" s="4" r="A37">
        <v>145</v>
      </c>
      <c t="n" s="6" r="B37">
        <v>1019</v>
      </c>
      <c t="n" s="6" r="C37">
        <v>846</v>
      </c>
      <c t="n" s="6" r="D37">
        <v>859</v>
      </c>
    </row>
    <row spans="1:4" r="38">
      <c t="s" s="4" r="A38">
        <v>146</v>
      </c>
      <c t="n" s="6" r="B38">
        <v>-11999</v>
      </c>
      <c t="n" s="6" r="C38">
        <v>-38357</v>
      </c>
      <c t="n" s="6" r="D38">
        <v>-9435</v>
      </c>
    </row>
    <row spans="1:4" r="39">
      <c t="s" s="4" r="A39">
        <v>147</v>
      </c>
      <c t="n" s="6" r="B39">
        <v>275</v>
      </c>
      <c t="n" s="6" r="C39">
        <v>15</v>
      </c>
      <c t="n" s="6" r="D39">
        <v>-5</v>
      </c>
    </row>
    <row spans="1:4" r="40">
      <c t="s" s="4" r="A40">
        <v>148</v>
      </c>
      <c t="n" s="6" r="B40">
        <v>10817</v>
      </c>
      <c t="n" s="6" r="C40">
        <v>37359</v>
      </c>
      <c t="n" s="6" r="D40">
        <v>8278</v>
      </c>
    </row>
    <row spans="1:4" r="41">
      <c t="s" s="4" r="A41">
        <v>149</v>
      </c>
      <c t="n" s="6" r="B41">
        <v>-4683</v>
      </c>
      <c t="n" s="6" r="C41">
        <v>-5380</v>
      </c>
      <c t="n" s="6" r="D41">
        <v>1809</v>
      </c>
    </row>
    <row spans="1:4" r="42">
      <c t="s" s="4" r="A42">
        <v>150</v>
      </c>
      <c t="n" s="6" r="B42">
        <v>25089</v>
      </c>
      <c t="n" s="6" r="C42">
        <v>1931</v>
      </c>
      <c t="n" s="6" r="D42">
        <v>20434</v>
      </c>
    </row>
    <row spans="1:4" r="43">
      <c t="s" s="4" r="A43">
        <v>151</v>
      </c>
      <c t="n" s="6" r="B43">
        <v>56843</v>
      </c>
      <c t="n" s="6" r="C43">
        <v>54912</v>
      </c>
      <c t="n" s="6" r="D43">
        <v>34478</v>
      </c>
    </row>
    <row spans="1:4" r="44">
      <c t="s" s="4" r="A44">
        <v>152</v>
      </c>
      <c t="n" s="6" r="B44">
        <v>81932</v>
      </c>
      <c t="n" s="6" r="C44">
        <v>56843</v>
      </c>
      <c t="n" s="6" r="D44">
        <v>54912</v>
      </c>
    </row>
    <row spans="1:4" r="45">
      <c t="s" s="3" r="A45">
        <v>153</v>
      </c>
    </row>
    <row spans="1:4" r="46">
      <c t="s" s="4" r="A46">
        <v>154</v>
      </c>
      <c t="n" s="6" r="B46">
        <v>17857</v>
      </c>
      <c t="n" s="6" r="C46">
        <v>19693</v>
      </c>
      <c t="n" s="6" r="D46">
        <v>19123</v>
      </c>
    </row>
    <row spans="1:4" r="47">
      <c t="s" s="3" r="A47">
        <v>155</v>
      </c>
    </row>
    <row spans="1:4" r="48">
      <c t="s" s="4" r="A48">
        <v>156</v>
      </c>
      <c t="n" s="6" r="B48">
        <v>3535</v>
      </c>
      <c t="n" s="6" r="C48">
        <v>3226</v>
      </c>
      <c t="n" s="6" r="D48">
        <v>3486</v>
      </c>
    </row>
    <row spans="1:4" r="49">
      <c t="s" s="4" r="A49">
        <v>157</v>
      </c>
      <c t="n" s="6" r="B49">
        <v>0</v>
      </c>
      <c t="n" s="6" r="C49">
        <v>0</v>
      </c>
      <c t="n" s="6" r="D49">
        <v>294</v>
      </c>
    </row>
    <row spans="1:4" r="50">
      <c t="s" s="4" r="A50">
        <v>158</v>
      </c>
      <c t="n" s="7" r="B50">
        <v>-403</v>
      </c>
      <c t="n" s="7" r="C50">
        <v>-671</v>
      </c>
      <c t="n" s="7" r="D50">
        <v>-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635</v>
      </c>
      <c t="s" s="2" r="B1">
        <v>1</v>
      </c>
    </row>
    <row spans="1:2" r="2">
      <c t="s" s="2" r="B2">
        <v>363</v>
      </c>
    </row>
    <row spans="1:2" r="3">
      <c t="s" s="3" r="A3">
        <v>636</v>
      </c>
    </row>
    <row spans="1:2" r="4">
      <c t="s" s="4" r="A4">
        <v>637</v>
      </c>
      <c t="n" s="7" r="B4">
        <v>-4085</v>
      </c>
    </row>
    <row spans="1:2" r="5">
      <c t="s" s="4" r="A5">
        <v>638</v>
      </c>
      <c t="n" s="6" r="B5">
        <v>-6652</v>
      </c>
    </row>
    <row spans="1:2" r="6">
      <c t="s" s="4" r="A6">
        <v>639</v>
      </c>
      <c t="n" s="6" r="B6">
        <v>694</v>
      </c>
    </row>
    <row spans="1:2" r="7">
      <c t="s" s="4" r="A7">
        <v>640</v>
      </c>
      <c t="n" s="6" r="B7">
        <v>-5958</v>
      </c>
    </row>
    <row spans="1:2" r="8">
      <c t="s" s="4" r="A8">
        <v>641</v>
      </c>
      <c t="n" s="6" r="B8">
        <v>-10043</v>
      </c>
    </row>
    <row spans="1:2" r="9">
      <c t="s" s="4" r="A9">
        <v>642</v>
      </c>
    </row>
    <row spans="1:2" r="10">
      <c t="s" s="3" r="A10">
        <v>636</v>
      </c>
    </row>
    <row spans="1:2" r="11">
      <c t="s" s="4" r="A11">
        <v>637</v>
      </c>
      <c t="n" s="6" r="B11">
        <v>-859</v>
      </c>
    </row>
    <row spans="1:2" r="12">
      <c t="s" s="4" r="A12">
        <v>638</v>
      </c>
      <c t="n" s="6" r="B12">
        <v>-1097</v>
      </c>
    </row>
    <row spans="1:2" r="13">
      <c t="s" s="4" r="A13">
        <v>639</v>
      </c>
      <c t="n" s="6" r="B13">
        <v>694</v>
      </c>
    </row>
    <row spans="1:2" r="14">
      <c t="s" s="4" r="A14">
        <v>640</v>
      </c>
      <c t="n" s="6" r="B14">
        <v>-403</v>
      </c>
    </row>
    <row spans="1:2" r="15">
      <c t="s" s="4" r="A15">
        <v>641</v>
      </c>
      <c t="n" s="6" r="B15">
        <v>-1262</v>
      </c>
    </row>
    <row spans="1:2" r="16">
      <c t="s" s="4" r="A16">
        <v>643</v>
      </c>
    </row>
    <row spans="1:2" r="17">
      <c t="s" s="3" r="A17">
        <v>636</v>
      </c>
    </row>
    <row spans="1:2" r="18">
      <c t="s" s="4" r="A18">
        <v>637</v>
      </c>
      <c t="n" s="6" r="B18">
        <v>-3226</v>
      </c>
    </row>
    <row spans="1:2" r="19">
      <c t="s" s="4" r="A19">
        <v>638</v>
      </c>
      <c t="n" s="6" r="B19">
        <v>-5555</v>
      </c>
    </row>
    <row spans="1:2" r="20">
      <c t="s" s="4" r="A20">
        <v>639</v>
      </c>
      <c t="n" s="6" r="B20">
        <v>0</v>
      </c>
    </row>
    <row spans="1:2" r="21">
      <c t="s" s="4" r="A21">
        <v>640</v>
      </c>
      <c t="n" s="6" r="B21">
        <v>-5555</v>
      </c>
    </row>
    <row spans="1:2" r="22">
      <c t="s" s="4" r="A22">
        <v>641</v>
      </c>
      <c t="n" s="6" r="B22">
        <v>-8781</v>
      </c>
    </row>
    <row spans="1:2" r="23">
      <c t="s" s="4" r="A23">
        <v>644</v>
      </c>
    </row>
    <row spans="1:2" r="24">
      <c t="s" s="3" r="A24">
        <v>645</v>
      </c>
    </row>
    <row spans="1:2" r="25">
      <c t="s" s="4" r="A25">
        <v>646</v>
      </c>
      <c t="n" s="7" r="B25">
        <v>-8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7</v>
      </c>
      <c t="s" s="2" r="B1">
        <v>311</v>
      </c>
      <c t="s" s="2" r="J1">
        <v>1</v>
      </c>
    </row>
    <row spans="1:12" r="2">
      <c t="s" s="2" r="B2">
        <v>2</v>
      </c>
      <c t="s" s="2" r="C2">
        <v>312</v>
      </c>
      <c t="s" s="2" r="D2">
        <v>313</v>
      </c>
      <c t="s" s="2" r="E2">
        <v>314</v>
      </c>
      <c t="s" s="2" r="F2">
        <v>30</v>
      </c>
      <c t="s" s="2" r="G2">
        <v>315</v>
      </c>
      <c t="s" s="2" r="H2">
        <v>4</v>
      </c>
      <c t="s" s="2" r="I2">
        <v>316</v>
      </c>
      <c t="s" s="2" r="J2">
        <v>2</v>
      </c>
      <c t="s" s="2" r="K2">
        <v>30</v>
      </c>
      <c t="s" s="2" r="L2">
        <v>72</v>
      </c>
    </row>
    <row spans="1:12" r="3">
      <c t="s" s="3" r="A3">
        <v>292</v>
      </c>
    </row>
    <row spans="1:12" r="4">
      <c t="s" s="4" r="A4">
        <v>648</v>
      </c>
      <c t="n" s="7" r="B4">
        <v>7356</v>
      </c>
      <c t="n" s="7" r="C4">
        <v>12543</v>
      </c>
      <c t="n" s="7" r="D4">
        <v>13974</v>
      </c>
      <c t="n" s="7" r="E4">
        <v>15358</v>
      </c>
      <c t="n" s="7" r="F4">
        <v>15370</v>
      </c>
      <c t="n" s="7" r="G4">
        <v>15001</v>
      </c>
      <c t="n" s="7" r="H4">
        <v>18424</v>
      </c>
      <c t="n" s="7" r="I4">
        <v>16947</v>
      </c>
      <c t="n" s="7" r="J4">
        <v>49230</v>
      </c>
      <c t="n" s="7" r="K4">
        <v>65742</v>
      </c>
      <c t="n" s="7" r="L4">
        <v>57172</v>
      </c>
    </row>
    <row spans="1:12" r="5">
      <c t="s" s="4" r="A5">
        <v>649</v>
      </c>
      <c t="n" s="6" r="J5">
        <v>-16092</v>
      </c>
      <c t="n" s="6" r="K5">
        <v>-21967</v>
      </c>
      <c t="n" s="6" r="L5">
        <v>-19188</v>
      </c>
    </row>
    <row spans="1:12" r="6">
      <c t="s" s="4" r="A6">
        <v>650</v>
      </c>
      <c t="n" s="7" r="B6">
        <v>5103</v>
      </c>
      <c t="n" s="7" r="C6">
        <v>8410</v>
      </c>
      <c t="n" s="7" r="D6">
        <v>9248</v>
      </c>
      <c t="n" s="7" r="E6">
        <v>10377</v>
      </c>
      <c t="n" s="7" r="F6">
        <v>10327</v>
      </c>
      <c t="n" s="7" r="G6">
        <v>9877</v>
      </c>
      <c t="n" s="7" r="H6">
        <v>12186</v>
      </c>
      <c t="n" s="7" r="I6">
        <v>11385</v>
      </c>
      <c t="n" s="6" r="J6">
        <v>33138</v>
      </c>
      <c t="n" s="7" r="K6">
        <v>43775</v>
      </c>
      <c t="n" s="7" r="L6">
        <v>37984</v>
      </c>
    </row>
    <row spans="1:12" r="7">
      <c t="s" s="4" r="A7">
        <v>651</v>
      </c>
    </row>
    <row spans="1:12" r="8">
      <c t="s" s="3" r="A8">
        <v>292</v>
      </c>
    </row>
    <row spans="1:12" r="9">
      <c t="s" s="4" r="A9">
        <v>650</v>
      </c>
      <c t="n" s="6" r="J9">
        <v>-694</v>
      </c>
    </row>
    <row spans="1:12" r="10">
      <c t="s" s="4" r="A10">
        <v>652</v>
      </c>
    </row>
    <row spans="1:12" r="11">
      <c t="s" s="3" r="A11">
        <v>292</v>
      </c>
    </row>
    <row spans="1:12" r="12">
      <c t="s" s="4" r="A12">
        <v>648</v>
      </c>
      <c t="n" s="6" r="J12">
        <v>-1102</v>
      </c>
    </row>
    <row spans="1:12" r="13">
      <c t="s" s="4" r="A13">
        <v>649</v>
      </c>
      <c t="n" s="6" r="J13">
        <v>408</v>
      </c>
    </row>
    <row spans="1:12" r="14">
      <c t="s" s="4" r="A14">
        <v>650</v>
      </c>
      <c t="n" s="6" r="J14">
        <v>-694</v>
      </c>
    </row>
    <row spans="1:12" r="15">
      <c t="s" s="4" r="A15">
        <v>653</v>
      </c>
    </row>
    <row spans="1:12" r="16">
      <c t="s" s="3" r="A16">
        <v>292</v>
      </c>
    </row>
    <row spans="1:12" r="17">
      <c t="s" s="4" r="A17">
        <v>654</v>
      </c>
      <c t="n" s="7" r="J17">
        <v>-22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655</v>
      </c>
      <c t="s" s="2" r="B1">
        <v>1</v>
      </c>
    </row>
    <row spans="1:4" r="2">
      <c t="s" s="2" r="B2">
        <v>2</v>
      </c>
      <c t="s" s="2" r="C2">
        <v>30</v>
      </c>
      <c t="s" s="2" r="D2">
        <v>72</v>
      </c>
    </row>
    <row spans="1:4" r="3">
      <c t="s" s="3" r="A3">
        <v>74</v>
      </c>
    </row>
    <row spans="1:4" r="4">
      <c t="s" s="4" r="A4">
        <v>74</v>
      </c>
      <c t="n" s="7" r="B4">
        <v>200727</v>
      </c>
      <c t="n" s="7" r="C4">
        <v>227673</v>
      </c>
      <c t="n" s="7" r="D4">
        <v>205267</v>
      </c>
    </row>
    <row spans="1:4" r="5">
      <c t="s" s="3" r="A5">
        <v>44</v>
      </c>
    </row>
    <row spans="1:4" r="6">
      <c t="s" s="4" r="A6">
        <v>44</v>
      </c>
      <c t="n" s="6" r="B6">
        <v>241540</v>
      </c>
      <c t="n" s="6" r="C6">
        <v>222764</v>
      </c>
      <c t="n" s="6" r="D6">
        <v>213478</v>
      </c>
    </row>
    <row spans="1:4" r="7">
      <c t="s" s="3" r="A7">
        <v>656</v>
      </c>
    </row>
    <row spans="1:4" r="8">
      <c t="s" s="4" r="A8">
        <v>656</v>
      </c>
      <c t="n" s="6" r="B8">
        <v>84522</v>
      </c>
      <c t="n" s="6" r="C8">
        <v>87217</v>
      </c>
      <c t="n" s="6" r="D8">
        <v>84422</v>
      </c>
    </row>
    <row spans="1:4" r="9">
      <c t="s" s="4" r="A9">
        <v>657</v>
      </c>
    </row>
    <row spans="1:4" r="10">
      <c t="s" s="3" r="A10">
        <v>74</v>
      </c>
    </row>
    <row spans="1:4" r="11">
      <c t="s" s="4" r="A11">
        <v>74</v>
      </c>
      <c t="n" s="6" r="B11">
        <v>97741</v>
      </c>
      <c t="n" s="6" r="C11">
        <v>112515</v>
      </c>
      <c t="n" s="6" r="D11">
        <v>101690</v>
      </c>
    </row>
    <row spans="1:4" r="12">
      <c t="s" s="3" r="A12">
        <v>44</v>
      </c>
    </row>
    <row spans="1:4" r="13">
      <c t="s" s="4" r="A13">
        <v>44</v>
      </c>
      <c t="n" s="6" r="B13">
        <v>168662</v>
      </c>
      <c t="n" s="6" r="C13">
        <v>145816</v>
      </c>
      <c t="n" s="6" r="D13">
        <v>138828</v>
      </c>
    </row>
    <row spans="1:4" r="14">
      <c t="s" s="3" r="A14">
        <v>656</v>
      </c>
    </row>
    <row spans="1:4" r="15">
      <c t="s" s="4" r="A15">
        <v>656</v>
      </c>
      <c t="n" s="6" r="B15">
        <v>72529</v>
      </c>
      <c t="n" s="6" r="C15">
        <v>73315</v>
      </c>
      <c t="n" s="6" r="D15">
        <v>70479</v>
      </c>
    </row>
    <row spans="1:4" r="16">
      <c t="s" s="4" r="A16">
        <v>658</v>
      </c>
    </row>
    <row spans="1:4" r="17">
      <c t="s" s="3" r="A17">
        <v>74</v>
      </c>
    </row>
    <row spans="1:4" r="18">
      <c t="s" s="4" r="A18">
        <v>74</v>
      </c>
      <c t="n" s="6" r="B18">
        <v>61307</v>
      </c>
      <c t="n" s="6" r="C18">
        <v>69241</v>
      </c>
      <c t="n" s="6" r="D18">
        <v>61246</v>
      </c>
    </row>
    <row spans="1:4" r="19">
      <c t="s" s="3" r="A19">
        <v>44</v>
      </c>
    </row>
    <row spans="1:4" r="20">
      <c t="s" s="4" r="A20">
        <v>44</v>
      </c>
      <c t="n" s="6" r="B20">
        <v>56720</v>
      </c>
      <c t="n" s="6" r="C20">
        <v>59439</v>
      </c>
      <c t="n" s="6" r="D20">
        <v>58388</v>
      </c>
    </row>
    <row spans="1:4" r="21">
      <c t="s" s="3" r="A21">
        <v>656</v>
      </c>
    </row>
    <row spans="1:4" r="22">
      <c t="s" s="4" r="A22">
        <v>656</v>
      </c>
      <c t="n" s="6" r="B22">
        <v>7923</v>
      </c>
      <c t="n" s="6" r="C22">
        <v>9233</v>
      </c>
      <c t="n" s="6" r="D22">
        <v>9745</v>
      </c>
    </row>
    <row spans="1:4" r="23">
      <c t="s" s="4" r="A23">
        <v>659</v>
      </c>
    </row>
    <row spans="1:4" r="24">
      <c t="s" s="3" r="A24">
        <v>74</v>
      </c>
    </row>
    <row spans="1:4" r="25">
      <c t="s" s="4" r="A25">
        <v>74</v>
      </c>
      <c t="n" s="6" r="B25">
        <v>41679</v>
      </c>
      <c t="n" s="6" r="C25">
        <v>45917</v>
      </c>
      <c t="n" s="6" r="D25">
        <v>42331</v>
      </c>
    </row>
    <row spans="1:4" r="26">
      <c t="s" s="3" r="A26">
        <v>44</v>
      </c>
    </row>
    <row spans="1:4" r="27">
      <c t="s" s="4" r="A27">
        <v>44</v>
      </c>
      <c t="n" s="6" r="B27">
        <v>16158</v>
      </c>
      <c t="n" s="6" r="C27">
        <v>17509</v>
      </c>
      <c t="n" s="6" r="D27">
        <v>16262</v>
      </c>
    </row>
    <row spans="1:4" r="28">
      <c t="s" s="3" r="A28">
        <v>656</v>
      </c>
    </row>
    <row spans="1:4" r="29">
      <c t="s" s="4" r="A29">
        <v>656</v>
      </c>
      <c t="n" s="7" r="B29">
        <v>4070</v>
      </c>
      <c t="n" s="7" r="C29">
        <v>4669</v>
      </c>
      <c t="n" s="7" r="D29">
        <v>41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spans="1:4" r="1">
      <c t="s" s="1" r="A1">
        <v>660</v>
      </c>
      <c t="s" s="2" r="B1">
        <v>311</v>
      </c>
      <c t="s" s="2" r="D1">
        <v>1</v>
      </c>
    </row>
    <row spans="1:4" r="2">
      <c t="s" s="2" r="B2">
        <v>316</v>
      </c>
      <c t="s" s="2" r="C2">
        <v>305</v>
      </c>
      <c t="s" s="2" r="D2">
        <v>2</v>
      </c>
    </row>
    <row spans="1:4" r="3">
      <c t="s" s="3" r="A3">
        <v>230</v>
      </c>
    </row>
    <row spans="1:4" r="4">
      <c t="s" s="4" r="A4">
        <v>661</v>
      </c>
      <c t="n" s="7" r="D4">
        <v>415</v>
      </c>
    </row>
    <row spans="1:4" r="5">
      <c t="s" s="4" r="A5">
        <v>662</v>
      </c>
      <c t="n" s="7" r="B5">
        <v>137000</v>
      </c>
      <c t="n" s="7" r="C5">
        <v>265000</v>
      </c>
      <c t="n" s="6" r="D5">
        <v>55000</v>
      </c>
    </row>
    <row spans="1:4" r="6">
      <c t="s" s="4" r="A6">
        <v>663</v>
      </c>
      <c t="n" s="6" r="D6">
        <v>303</v>
      </c>
    </row>
    <row spans="1:4" r="7">
      <c t="s" s="4" r="A7">
        <v>664</v>
      </c>
      <c t="n" s="6" r="D7">
        <v>20</v>
      </c>
    </row>
    <row spans="1:4" r="8">
      <c t="s" s="4" r="A8">
        <v>665</v>
      </c>
      <c t="n" s="6" r="D8">
        <v>21</v>
      </c>
    </row>
    <row spans="1:4" r="9">
      <c t="s" s="4" r="A9">
        <v>666</v>
      </c>
      <c t="n" s="6" r="D9">
        <v>22</v>
      </c>
    </row>
    <row spans="1:4" r="10">
      <c t="s" s="4" r="A10">
        <v>667</v>
      </c>
      <c t="n" s="6" r="D10">
        <v>29</v>
      </c>
    </row>
    <row spans="1:4" r="11">
      <c t="s" s="4" r="A11">
        <v>668</v>
      </c>
      <c t="n" s="7" r="D11">
        <v>8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69</v>
      </c>
      <c t="s" s="2" r="B1">
        <v>1</v>
      </c>
    </row>
    <row spans="1:2" r="2">
      <c t="s" s="2" r="B2">
        <v>363</v>
      </c>
    </row>
    <row spans="1:2" r="3">
      <c t="s" s="3" r="A3">
        <v>230</v>
      </c>
    </row>
    <row spans="1:2" r="4">
      <c t="s" s="4" r="A4">
        <v>318</v>
      </c>
      <c t="n" s="7" r="B4">
        <v>175</v>
      </c>
    </row>
    <row spans="1:2" r="5">
      <c t="s" s="4" r="A5">
        <v>320</v>
      </c>
      <c t="n" s="7" r="B5">
        <v>7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0</v>
      </c>
      <c t="s" s="2" r="B1">
        <v>311</v>
      </c>
      <c t="s" s="2" r="J1">
        <v>1</v>
      </c>
    </row>
    <row spans="1:12" r="2">
      <c t="s" s="2" r="B2">
        <v>2</v>
      </c>
      <c t="s" s="2" r="C2">
        <v>312</v>
      </c>
      <c t="s" s="2" r="D2">
        <v>313</v>
      </c>
      <c t="s" s="2" r="E2">
        <v>314</v>
      </c>
      <c t="s" s="2" r="F2">
        <v>30</v>
      </c>
      <c t="s" s="2" r="G2">
        <v>315</v>
      </c>
      <c t="s" s="2" r="H2">
        <v>4</v>
      </c>
      <c t="s" s="2" r="I2">
        <v>316</v>
      </c>
      <c t="s" s="2" r="J2">
        <v>2</v>
      </c>
      <c t="s" s="2" r="K2">
        <v>30</v>
      </c>
      <c t="s" s="2" r="L2">
        <v>72</v>
      </c>
    </row>
    <row spans="1:12" r="3">
      <c t="s" s="3" r="A3">
        <v>234</v>
      </c>
    </row>
    <row spans="1:12" r="4">
      <c t="s" s="4" r="A4">
        <v>74</v>
      </c>
      <c t="n" s="7" r="B4">
        <v>44289</v>
      </c>
      <c t="n" s="7" r="C4">
        <v>48036</v>
      </c>
      <c t="n" s="7" r="D4">
        <v>54016</v>
      </c>
      <c t="n" s="7" r="E4">
        <v>54386</v>
      </c>
      <c t="n" s="7" r="F4">
        <v>54803</v>
      </c>
      <c t="n" s="7" r="G4">
        <v>55011</v>
      </c>
      <c t="n" s="7" r="H4">
        <v>61050</v>
      </c>
      <c t="n" s="7" r="I4">
        <v>56809</v>
      </c>
      <c t="n" s="7" r="J4">
        <v>200727</v>
      </c>
      <c t="n" s="7" r="K4">
        <v>227673</v>
      </c>
      <c t="n" s="7" r="L4">
        <v>205267</v>
      </c>
    </row>
    <row spans="1:12" r="5">
      <c t="s" s="4" r="A5">
        <v>76</v>
      </c>
      <c t="n" s="6" r="B5">
        <v>15794</v>
      </c>
      <c t="n" s="6" r="C5">
        <v>18500</v>
      </c>
      <c t="n" s="6" r="D5">
        <v>21404</v>
      </c>
      <c t="n" s="6" r="E5">
        <v>21394</v>
      </c>
      <c t="n" s="6" r="F5">
        <v>21778</v>
      </c>
      <c t="n" s="6" r="G5">
        <v>22291</v>
      </c>
      <c t="n" s="6" r="H5">
        <v>25756</v>
      </c>
      <c t="n" s="6" r="I5">
        <v>24067</v>
      </c>
      <c t="n" s="6" r="J5">
        <v>77093</v>
      </c>
      <c t="n" s="6" r="K5">
        <v>93892</v>
      </c>
      <c t="n" s="6" r="L5">
        <v>82961</v>
      </c>
    </row>
    <row spans="1:12" r="6">
      <c t="s" s="4" r="A6">
        <v>78</v>
      </c>
      <c t="n" s="6" r="B6">
        <v>7671</v>
      </c>
      <c t="n" s="6" r="C6">
        <v>11037</v>
      </c>
      <c t="n" s="6" r="D6">
        <v>14075</v>
      </c>
      <c t="n" s="6" r="E6">
        <v>14108</v>
      </c>
      <c t="n" s="6" r="F6">
        <v>14333</v>
      </c>
      <c t="n" s="6" r="G6">
        <v>14635</v>
      </c>
      <c t="n" s="6" r="H6">
        <v>18377</v>
      </c>
      <c t="n" s="6" r="I6">
        <v>16726</v>
      </c>
      <c t="n" s="6" r="J6">
        <v>46891</v>
      </c>
      <c t="n" s="6" r="K6">
        <v>64071</v>
      </c>
      <c t="n" s="6" r="L6">
        <v>56171</v>
      </c>
    </row>
    <row spans="1:12" r="7">
      <c t="s" s="4" r="A7">
        <v>82</v>
      </c>
      <c t="n" s="6" r="B7">
        <v>7356</v>
      </c>
      <c t="n" s="6" r="C7">
        <v>12543</v>
      </c>
      <c t="n" s="6" r="D7">
        <v>13974</v>
      </c>
      <c t="n" s="6" r="E7">
        <v>15358</v>
      </c>
      <c t="n" s="6" r="F7">
        <v>15370</v>
      </c>
      <c t="n" s="6" r="G7">
        <v>15001</v>
      </c>
      <c t="n" s="6" r="H7">
        <v>18424</v>
      </c>
      <c t="n" s="6" r="I7">
        <v>16947</v>
      </c>
      <c t="n" s="6" r="J7">
        <v>49230</v>
      </c>
      <c t="n" s="6" r="K7">
        <v>65742</v>
      </c>
      <c t="n" s="6" r="L7">
        <v>57172</v>
      </c>
    </row>
    <row spans="1:12" r="8">
      <c t="s" s="4" r="A8">
        <v>84</v>
      </c>
      <c t="n" s="7" r="B8">
        <v>5103</v>
      </c>
      <c t="n" s="7" r="C8">
        <v>8410</v>
      </c>
      <c t="n" s="7" r="D8">
        <v>9248</v>
      </c>
      <c t="n" s="7" r="E8">
        <v>10377</v>
      </c>
      <c t="n" s="7" r="F8">
        <v>10327</v>
      </c>
      <c t="n" s="7" r="G8">
        <v>9877</v>
      </c>
      <c t="n" s="7" r="H8">
        <v>12186</v>
      </c>
      <c t="n" s="7" r="I8">
        <v>11385</v>
      </c>
      <c t="n" s="7" r="J8">
        <v>33138</v>
      </c>
      <c t="n" s="7" r="K8">
        <v>43775</v>
      </c>
      <c t="n" s="7" r="L8">
        <v>37984</v>
      </c>
    </row>
    <row spans="1:12" r="9">
      <c t="s" s="4" r="A9">
        <v>617</v>
      </c>
      <c t="n" s="9" r="B9">
        <v>0.19</v>
      </c>
      <c t="n" s="9" r="C9">
        <v>0.32</v>
      </c>
      <c t="n" s="9" r="D9">
        <v>0.35</v>
      </c>
      <c t="n" s="9" r="E9">
        <v>0.39</v>
      </c>
      <c t="n" s="9" r="F9">
        <v>0.39</v>
      </c>
      <c t="n" s="9" r="G9">
        <v>0.37</v>
      </c>
      <c t="n" s="9" r="H9">
        <v>0.46</v>
      </c>
      <c t="n" s="9" r="I9">
        <v>0.43</v>
      </c>
      <c t="n" s="9" r="J9">
        <v>1.24</v>
      </c>
      <c t="n" s="9" r="K9">
        <v>1.65</v>
      </c>
      <c t="n" s="9" r="L9">
        <v>1.45</v>
      </c>
    </row>
    <row spans="1:12" r="10">
      <c t="s" s="4" r="A10">
        <v>620</v>
      </c>
      <c t="n" s="9" r="B10">
        <v>0.19</v>
      </c>
      <c t="n" s="9" r="C10">
        <v>0.32</v>
      </c>
      <c t="n" s="9" r="D10">
        <v>0.35</v>
      </c>
      <c t="n" s="9" r="E10">
        <v>0.39</v>
      </c>
      <c t="n" s="9" r="F10">
        <v>0.39</v>
      </c>
      <c t="n" s="9" r="G10">
        <v>0.37</v>
      </c>
      <c t="n" s="9" r="H10">
        <v>0.46</v>
      </c>
      <c t="n" s="9" r="I10">
        <v>0.43</v>
      </c>
      <c t="n" s="9" r="J10">
        <v>1.24</v>
      </c>
      <c t="n" s="9" r="K10">
        <v>1.65</v>
      </c>
      <c t="n" s="9" r="L10">
        <v>1.4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Basis of Presentation and Summa</vt:lpstr>
      <vt:lpstr>Summary of Significant Accounti</vt:lpstr>
      <vt:lpstr>Fair Value of Financial Instrum</vt:lpstr>
      <vt:lpstr>Restricted Cash</vt:lpstr>
      <vt:lpstr>Inventories</vt:lpstr>
      <vt:lpstr>Property, Plant, and Equipment</vt:lpstr>
      <vt:lpstr>Goodwill and Intangible Assets</vt:lpstr>
      <vt:lpstr>Acquisitions</vt:lpstr>
      <vt:lpstr>Other Assets Other Assets</vt:lpstr>
      <vt:lpstr>Accrued Expenses and Other Liab</vt:lpstr>
      <vt:lpstr>Long-Term Debt</vt:lpstr>
      <vt:lpstr>Dividends to Shareholders Divid</vt:lpstr>
      <vt:lpstr>Income Taxes</vt:lpstr>
      <vt:lpstr>Stock-Based Compensation</vt:lpstr>
      <vt:lpstr>Earnings Per Share Earnings Per</vt:lpstr>
      <vt:lpstr>Employee Benefits Employee Bene</vt:lpstr>
      <vt:lpstr>Accumulated Other Comprehensive</vt:lpstr>
      <vt:lpstr>Segment Reporting</vt:lpstr>
      <vt:lpstr>Commitments and Contingencies</vt:lpstr>
      <vt:lpstr>Unaudited Quarterly Financial I</vt:lpstr>
      <vt:lpstr>New Accounting Pronouncements</vt:lpstr>
      <vt:lpstr>Summary of Significant Accoun29</vt:lpstr>
      <vt:lpstr>Fair Value of Financial Instr30</vt:lpstr>
      <vt:lpstr>Inventories (Tables)</vt:lpstr>
      <vt:lpstr>Property, Plant, and Equipment </vt:lpstr>
      <vt:lpstr>Goodwill and Intangible Assets </vt:lpstr>
      <vt:lpstr>Other Assets Other Assets (Tabl</vt:lpstr>
      <vt:lpstr>Accrued Expenses and Other Li35</vt:lpstr>
      <vt:lpstr>Long-Term Debt Long-Term Debt (</vt:lpstr>
      <vt:lpstr>Dividends to Shareholders Div37</vt:lpstr>
      <vt:lpstr>Income Taxes Income Taxes (Tabl</vt:lpstr>
      <vt:lpstr>Stock Based Compensation (Table</vt:lpstr>
      <vt:lpstr>Earnings Per Share Earnings P40</vt:lpstr>
      <vt:lpstr>Accumulated Other Comprehensi41</vt:lpstr>
      <vt:lpstr>Segment Reporting (Tables)</vt:lpstr>
      <vt:lpstr>Commitments and Contingencies C</vt:lpstr>
      <vt:lpstr>Unaudited Quarterly Financial44</vt:lpstr>
      <vt:lpstr>Basis of Presentation and Sum45</vt:lpstr>
      <vt:lpstr>Summary of Significant Accoun46</vt:lpstr>
      <vt:lpstr>Summary of Significant Accoun47</vt:lpstr>
      <vt:lpstr>Fair Value of Financial Instr48</vt:lpstr>
      <vt:lpstr>Fair Value of Financial Instr49</vt:lpstr>
      <vt:lpstr>Fair Value of Financial Instr50</vt:lpstr>
      <vt:lpstr>Restricted Cash (Details)</vt:lpstr>
      <vt:lpstr>Inventories (Details)</vt:lpstr>
      <vt:lpstr>Property, Plant, and Equipmen53</vt:lpstr>
      <vt:lpstr>Property, Plant, and Equipmen54</vt:lpstr>
      <vt:lpstr>Goodwill and Intangible Asset55</vt:lpstr>
      <vt:lpstr>Goodwill and Intangible Asset56</vt:lpstr>
      <vt:lpstr>Goodwill and Intangible Asset57</vt:lpstr>
      <vt:lpstr>Goodwill and Intangible Asset58</vt:lpstr>
      <vt:lpstr>Acquisitions (Details Textual)</vt:lpstr>
      <vt:lpstr>Acquisitions (Consideration) (D</vt:lpstr>
      <vt:lpstr>Other Assets Other Assets (Deta</vt:lpstr>
      <vt:lpstr>Accrued Expenses and Other Li62</vt:lpstr>
      <vt:lpstr>Long-Term Debt (Details)</vt:lpstr>
      <vt:lpstr>Dividends to Shareholders Div64</vt:lpstr>
      <vt:lpstr>Income Taxes (Details)</vt:lpstr>
      <vt:lpstr>Stock Based Compensation (Detai</vt:lpstr>
      <vt:lpstr>Stock Based Compensation (Det67</vt:lpstr>
      <vt:lpstr>Earnings Per Share Earnings P68</vt:lpstr>
      <vt:lpstr>Employee Benefits Employee Be69</vt:lpstr>
      <vt:lpstr>Accumulated Other Comprehensi70</vt:lpstr>
      <vt:lpstr>Accumulated Other Comprehensi71</vt:lpstr>
      <vt:lpstr>Segment Reporting (Details)</vt:lpstr>
      <vt:lpstr>Commitments and Contingencies T</vt:lpstr>
      <vt:lpstr>Commitments and Contingencies R</vt:lpstr>
      <vt:lpstr>Unaudited Quarterly Financial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0:51:50Z</dcterms:created>
  <dcterms:modified xmlns:dcterms="http://purl.org/dc/terms/" xmlns:xsi="http://www.w3.org/2001/XMLSchema-instance" xsi:type="dcterms:W3CDTF">2016-03-01T10:51:50Z</dcterms:modified>
  <dc:title xmlns:dc="http://purl.org/dc/elements/1.1/">Untitled</dc:title>
  <dc:description xmlns:dc="http://purl.org/dc/elements/1.1/"/>
  <dc:subject xmlns:dc="http://purl.org/dc/elements/1.1/"/>
  <cp:keywords/>
  <cp:category/>
</cp:coreProperties>
</file>